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Cash, Cash Equivalents and Mark"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Related Parties" sheetId="20" state="visible" r:id="rId20"/>
    <sheet xmlns:r="http://schemas.openxmlformats.org/officeDocument/2006/relationships" name="Basis of Presentation and Sum_2" sheetId="21" state="visible" r:id="rId21"/>
    <sheet xmlns:r="http://schemas.openxmlformats.org/officeDocument/2006/relationships" name="Cash, Cash Equivalents and Ma_2" sheetId="22" state="visible" r:id="rId22"/>
    <sheet xmlns:r="http://schemas.openxmlformats.org/officeDocument/2006/relationships" name="Fair Value (Tables)"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Share-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and Description _2" sheetId="29" state="visible" r:id="rId29"/>
    <sheet xmlns:r="http://schemas.openxmlformats.org/officeDocument/2006/relationships" name="Cash, Cash Equivalents and Ma_3" sheetId="30" state="visible" r:id="rId30"/>
    <sheet xmlns:r="http://schemas.openxmlformats.org/officeDocument/2006/relationships" name="Cash, Cash Equivalents and Ma_4" sheetId="31" state="visible" r:id="rId31"/>
    <sheet xmlns:r="http://schemas.openxmlformats.org/officeDocument/2006/relationships" name="Fair Value - Financial Assets M"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 Components o" sheetId="35" state="visible" r:id="rId35"/>
    <sheet xmlns:r="http://schemas.openxmlformats.org/officeDocument/2006/relationships" name="Leases - Additional Information" sheetId="36" state="visible" r:id="rId36"/>
    <sheet xmlns:r="http://schemas.openxmlformats.org/officeDocument/2006/relationships" name="Leases - Summary of Effect of L" sheetId="37" state="visible" r:id="rId37"/>
    <sheet xmlns:r="http://schemas.openxmlformats.org/officeDocument/2006/relationships" name="Leases - Schedule of Future Lea" sheetId="38" state="visible" r:id="rId38"/>
    <sheet xmlns:r="http://schemas.openxmlformats.org/officeDocument/2006/relationships" name="Share-Based Compensation - Summ" sheetId="39" state="visible" r:id="rId39"/>
    <sheet xmlns:r="http://schemas.openxmlformats.org/officeDocument/2006/relationships" name="Share-Based Compensation - Su_2" sheetId="40" state="visible" r:id="rId40"/>
    <sheet xmlns:r="http://schemas.openxmlformats.org/officeDocument/2006/relationships" name="Share-Based Compensation - Su_3" sheetId="41" state="visible" r:id="rId41"/>
    <sheet xmlns:r="http://schemas.openxmlformats.org/officeDocument/2006/relationships" name="Share-Based Compensation - Addi" sheetId="42" state="visible" r:id="rId42"/>
    <sheet xmlns:r="http://schemas.openxmlformats.org/officeDocument/2006/relationships" name="Share-Based Compensation - Sche" sheetId="43" state="visible" r:id="rId43"/>
    <sheet xmlns:r="http://schemas.openxmlformats.org/officeDocument/2006/relationships" name="Income Taxes - Additional Infor" sheetId="44" state="visible" r:id="rId44"/>
    <sheet xmlns:r="http://schemas.openxmlformats.org/officeDocument/2006/relationships" name="Commitments and Contingencies -" sheetId="45" state="visible" r:id="rId45"/>
    <sheet xmlns:r="http://schemas.openxmlformats.org/officeDocument/2006/relationships" name="Net Loss per Share - Additional" sheetId="46" state="visible" r:id="rId46"/>
    <sheet xmlns:r="http://schemas.openxmlformats.org/officeDocument/2006/relationships" name="Net Loss per Share - Schedule o" sheetId="47" state="visible" r:id="rId47"/>
    <sheet xmlns:r="http://schemas.openxmlformats.org/officeDocument/2006/relationships" name="Related Parties - Additional In"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837</t>
        </is>
      </c>
      <c r="C12" s="4" t="inlineStr">
        <is>
          <t xml:space="preserve"> </t>
        </is>
      </c>
    </row>
    <row r="13">
      <c r="A13" s="4" t="inlineStr">
        <is>
          <t>Entity Registrant Name</t>
        </is>
      </c>
      <c r="B13" s="4" t="inlineStr">
        <is>
          <t>Mural Oncology plc</t>
        </is>
      </c>
      <c r="C13" s="4" t="inlineStr">
        <is>
          <t xml:space="preserve"> </t>
        </is>
      </c>
    </row>
    <row r="14">
      <c r="A14" s="4" t="inlineStr">
        <is>
          <t>Entity Central Index Key</t>
        </is>
      </c>
      <c r="B14" s="4" t="inlineStr">
        <is>
          <t>0001971543</t>
        </is>
      </c>
      <c r="C14" s="4" t="inlineStr">
        <is>
          <t xml:space="preserve"> </t>
        </is>
      </c>
    </row>
    <row r="15">
      <c r="A15" s="4" t="inlineStr">
        <is>
          <t>Entity Incorporation, State or Country Code</t>
        </is>
      </c>
      <c r="B15" s="4" t="inlineStr">
        <is>
          <t>L2</t>
        </is>
      </c>
      <c r="C15" s="4" t="inlineStr">
        <is>
          <t xml:space="preserve"> </t>
        </is>
      </c>
    </row>
    <row r="16">
      <c r="A16" s="4" t="inlineStr">
        <is>
          <t>Entity Tax Identification Number</t>
        </is>
      </c>
      <c r="B16" s="4" t="inlineStr">
        <is>
          <t>98-1748617</t>
        </is>
      </c>
      <c r="C16" s="4" t="inlineStr">
        <is>
          <t xml:space="preserve"> </t>
        </is>
      </c>
    </row>
    <row r="17">
      <c r="A17" s="4" t="inlineStr">
        <is>
          <t>Entity Address, Address Line One</t>
        </is>
      </c>
      <c r="B17" s="4" t="inlineStr">
        <is>
          <t>10 Earlsfort Terrace</t>
        </is>
      </c>
      <c r="C17" s="4" t="inlineStr">
        <is>
          <t xml:space="preserve"> </t>
        </is>
      </c>
    </row>
    <row r="18">
      <c r="A18" s="4" t="inlineStr">
        <is>
          <t>Entity Address, City or Town</t>
        </is>
      </c>
      <c r="B18" s="4" t="inlineStr">
        <is>
          <t>Dublin 2</t>
        </is>
      </c>
      <c r="C18" s="4" t="inlineStr">
        <is>
          <t xml:space="preserve"> </t>
        </is>
      </c>
    </row>
    <row r="19">
      <c r="A19" s="4" t="inlineStr">
        <is>
          <t>Entity Address, Country</t>
        </is>
      </c>
      <c r="B19" s="4" t="inlineStr">
        <is>
          <t>IE</t>
        </is>
      </c>
      <c r="C19" s="4" t="inlineStr">
        <is>
          <t xml:space="preserve"> </t>
        </is>
      </c>
    </row>
    <row r="20">
      <c r="A20" s="4" t="inlineStr">
        <is>
          <t>Entity Address, Postal Zip Code</t>
        </is>
      </c>
      <c r="B20" s="4" t="inlineStr">
        <is>
          <t>D02 T380</t>
        </is>
      </c>
      <c r="C20" s="4" t="inlineStr">
        <is>
          <t xml:space="preserve"> </t>
        </is>
      </c>
    </row>
    <row r="21">
      <c r="A21" s="4" t="inlineStr">
        <is>
          <t>City Area Code</t>
        </is>
      </c>
      <c r="B21" s="4" t="inlineStr">
        <is>
          <t>353</t>
        </is>
      </c>
      <c r="C21" s="4" t="inlineStr">
        <is>
          <t xml:space="preserve"> </t>
        </is>
      </c>
    </row>
    <row r="22">
      <c r="A22" s="4" t="inlineStr">
        <is>
          <t>Local Phone Number</t>
        </is>
      </c>
      <c r="B22" s="4" t="inlineStr">
        <is>
          <t>1-905-8020</t>
        </is>
      </c>
      <c r="C22" s="4" t="inlineStr">
        <is>
          <t xml:space="preserve"> </t>
        </is>
      </c>
    </row>
    <row r="23">
      <c r="A23" s="4" t="inlineStr">
        <is>
          <t>Title of 12(b) Security</t>
        </is>
      </c>
      <c r="B23" s="4" t="inlineStr">
        <is>
          <t>Ordinary shares, nominal value $0.01 per share</t>
        </is>
      </c>
      <c r="C23" s="4" t="inlineStr">
        <is>
          <t xml:space="preserve"> </t>
        </is>
      </c>
    </row>
    <row r="24">
      <c r="A24" s="4" t="inlineStr">
        <is>
          <t>Trading Symbol</t>
        </is>
      </c>
      <c r="B24" s="4" t="inlineStr">
        <is>
          <t>MU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060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include the accounts of Mural Oncology plc and its wholly-owned subsidiaries. For the periods prior to the Separation, the accompanying unaudited condensed consolidated financial statements of the Company have been prepared on a standalone basis and are derived from the Former Parent’s consolidated financial statements and accounting records. All intercompany transactions and accounts within the Company have been eliminated. The unaudited condensed consolidated financial statements have been prepared in conformity with accounting principles generally accepted in the United States of America (“GAAP”) and, for the periods prior to the Separation, reflect the historical results of operations, financial position and cash flows of Mural, as included in the consolidated financial statements of the Former Parent and using the Former Parent’s historical accounting policies. For the periods prior to the Separation, these unaudited condensed consolidated financial statements do not purport to reflect what the Company’s results of operations, financial position or cash flows would have been had the Company operated as a standalone public company prior to the Separation, nor are they necessarily indicative of the Company’s future results of operations, financial position, or cash flows. As the Company’s operations were not historically held by a single legal entity or separate legal entities, net parent investment is shown in lieu of stockholders’ equity in the historical combined financial statements for the periods prior to the Separation. Net parent investment represents the cumulative investment by the Former Parent in the Company through the dates presented, inclusive of operating results. All transactions between the Company and the Former Parent are considered to be effectively settled in the unaudited condensed consolidated financial statements at the time the transaction is recorded. The effects of the settlement of these transactions between the Company and the Former Parent are reflected in the unaudited condensed consolidated statements of cash flows as “Net transfers from Former Parent” within financing activities and in the unaudited condensed consolidated statements of equity (deficit) as “Net parent investment.” Historically, the Company was dependent upon the Former Parent for all of its working capital and financing requirements, as the Former Parent used a centralized approach to cash management and financing its operations. There were no cash amounts specifically attributable to the Company for the historical periods presented prior to the Separation. Financing transactions prior to the Separation related to the Former Parent are accounted for as a financing activity on the accompanying unaudited condensed consolidated statements of cash flows through the date of the Separation. In connection with the Separation, certain assets and liabilities that were included on the consolidated balance sheet prior to the Separation were retained by the Former Parent and were therefore adjusted through net parent investment in the Company’s consolidated financial statements. The unaudited condensed consolidated financial statements of the Company include, for the periods prior to the Separation, the assets, liabilities, and expenses of the Former Parent that management has determined are specifically identifiable to the Company, such as those related to direct internal and external R&amp;D activities as well as leases and fixed assets specifically identifiable to the oncology business. Based on the nature of the Company as a pre-revenue, development-stage biotechnology company, the unaudited condensed consolidated financial statements of the Company do not include any revenue or commercial expenses of the Former Parent. The unaudited condensed consolidated financial statements of the Company also include, for the periods prior to the Separation, an allocation of costs that were not directly attributable to the operations of the Company, including the costs of general and administrative support functions that were provided by the Former Parent, such as senior management, information technology, legal, accounting and finance, human resources, facility, and other corporate services. In addition, the Company’s unaudited condensed consolidated financial statements include, for the periods prior to the Separation, an allocation of certain R&amp;D costs not directly attributable to individual programs. These costs have been allocated to the Company for the purposes of preparing the unaudited condensed consolidated financial statements based on proportional cost allocation methods using headcount, square footage or proportional hours worked supporting the Company and other organizational activities, as applicable, which are considered to be reasonable reflections of the utilization of services provided or benefit received by the Company during the periods presented. Management considers that such allocations have been made on a reasonable basis; however, these allocations may not necessarily be indicative of the costs that would have been incurred if the Company had operated on a standalone basis for the periods presented and, therefore, may not reflect the Company’s results of operations, financial position, and cash flows had the Company operated as a standalone entity during the periods presented. See Note 12, Related Parties , for additional information regarding related-party transactions with the Former Parent. The Company has incurred, and expects to continue incur, additional operating expenses to operate as an independent publicly traded company, including various corporate functions, incremental information technology-related costs and incremental costs to operate standalone accounting, legal and other administrative functions. These functions were provided to the Company prior to the Separation by the Former Parent and will continue under a transition services agreement with the Former Parent or will be performed using the Company’s own resources. Unaudited Interim Financial Information The accompanying condensed consolidated financial statements of the Company for the three and nine months ended September 30, 2024 are unaudited and have been prepared on a basis substantially consistent with the audited financial statements for the year ended December 31, 2023. The condensed consolidated financial statements for the three and nine months ended September 30, 2023 were derived from the Former Parent’s audited financial statements. The year-end condensed consolidated balance sheet data, which are presented for comparative purposes, were derived from audited financial statements but do not include all disclosures required by GAAP. In the opinion of management, the condensed consolidated financial statements include all adjustments of a normal recurring nature that are necessary to state fairly the results of operations for the reported periods. The financial data and other information disclosed in these notes related to the three and nine months ended September 30, 2024 and 2023 are also unaudited. Certain information and footnote disclosures normally included in financial statements prepared in accordance with GAAP have been condensed or omitted pursuant to the rules and regulations of the Securities and Exchange Commission for interim financial statements. These unaudited interim condensed consolidated financial statements should be read in conjunction with the audited annual consolidated financial statements as of and for the year ended December 31, 2023 and the notes thereto, which are included in the Company’s Annual Report on Form 10-K for the fiscal year ended December 31, 2023 (the “Annual Report on Form 10-K”). The results for the three and nine months ended September 30, 2024 are not necessarily indicative of results to be expected for the year ending December 31, 2024 , any other interim periods, or any future year or period. Use of Estimates The preparation of the Company’s unaudited condensed consolidated financial statements in accordance with GAAP requires the Company to make estimates, judgments and assumptions that may affect the reported amounts of assets, liabilities and expenses and the related disclosure of contingent assets and liabilities. On an ongoing basis, the Company evaluates its estimates and judgments and methodologies, including but not limited to, those related to allocations of expenses, assets and liabilities from the Former Parent’s historical financials to the Company, the impairment of long-lived assets, and measurement of share-based compensation, leases, and income taxes including the valuation allowance for deferred tax assets. The Company bases its estimates on historical experience of the Former Parent and on various other assumptions that are believed to be reasonable, the results of which form the basis for making judgments about the carrying values of assets and liabilities. Actual results may differ from these estimates under different assumptions or conditions. Significant Accounting Policies The significant accounting policies used in preparation of these unaudited condensed consolidated financial statements as of and for the three and nine months ended September 30, 2024 and 2023 are consistent with those discussed herein and in Note 2, Basis of Presentation and Summary of Significant Accounting Policies , in the “Notes to Consolidated Financial Statements” accompanying the Company’s Annual Report on Form 10-K. Recently Issued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Topic 280), Improvements to Reportable Segment Disclosures (“ASU 280”). ASU 280 requires public entities to disclose significant segment expenses that are regularly provided to the chief operating decision maker and to disclose how reported measures of segment profit or loss are used in assessing segment performance and allocating resources. The amendments in ASU-280 are effective for fiscal years beginning after December 15, 2023 and interim periods within fiscal years beginning after December 15, 2024, with early adoption permitted. The Company is evaluating the impact of the adoption of ASU-280 on its consolidated financial statements and related disclosures and does not expect the adoption of ASU-280 to have a material impact on the Company’s consolidated financial statements. In December 2023, the FASB issued ASU No. 2023-09, Income Taxes (Topic 740): Improvements to Income Tax Disclosures (“ASU-740”). ASU-740 requires public entities to provide enhanced disclosure of specific categories of reconciling items included in the rate reconciliation; disclosure of the nature, effect and underlying causes of each reconciling item in the rate reconciliation and the judgment used in the categorization of such items; and enhanced disclosures for income taxes paid. The amendments in this ASU are effective for fiscal years beginning after December 15, 2024, with early adoption permitted. The Company is evaluating the impact of the adoption of ASU-740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Marketable Securities</t>
        </is>
      </c>
      <c r="B4" s="4" t="inlineStr">
        <is>
          <t xml:space="preserve">3. Cash, Cash Equivalents and Marketable Securities As of September 30, 2024, the Company had cash and cash equivalents of $ 111.0 million and marketable securities of $ 64.5 million . As of December 31, 2023, the Company had cash and cash equivalents of $ 270.9 million and no marketable securities. In addition, the Company had a long-term restricted cash balance of $ 2.0 million and $ 0.3 million as of September 30, 2024 and December 31, 2023, respectively, which was restricted for a letter of credit and for use pertaining to corporate credit cards. See Note 7, Leases , for additional information regarding the letter of credit. Cash and cash equivalents are carried at cost, which approximates fair market value. Marketable securities are classified as available for sale and are recorded at fair value with the related unrealized gains and losses included in accumulated other comprehensive gain (loss), a component of equity. All of the realized gains and losses on the sale of these marketable securities are determined using the specific identification method. There were no realized gains or losses as of September 30, 2024. Aggregated by investment category, there were no marketable securities in an unrealized loss position as of September 30, 2024. Marketable securities, all of which had maturities of less than one year, consisted of the following:
September 30, 2024
(in thousands) Amortized Cost Gross Unrealized Gains Gross Unrealized Losses Estimated Fair Value
Marketable securities:
U.S. treasury securities $ 43,071 $ 32 $ — $ 43,103
U.S. government agency bonds 21,365 15 — 21,380
Total marketable securities $ 64,436 $ 47 $ — $ 64,4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4. Fair Value The following table presents information about the Company’s financial assets measured and recognized at fair value on a recurring basis classified under the appropriate level of the fair value hierarchy as of September 30, 2024. The fair value of these financial assets was determined based on three levels of input as follows: • Level 1 - Quoted prices in active markets for identical assets; • Level 2 - Observable inputs other than quoted prices in active markets; and • Level 3 - Unobservable inputs.
(in thousands) September 30, 2024 Level 1 Level 2 Level 3
Assets:
Money market mutual funds in cash equivalents $ 110,518 $ 110,518 $ — $ —
Marketable securities:
U.S. treasury securities 43,103 — 43,103 —
U.S. government agency bonds 21,380 — 21,380 —
Total $ 175,001 $ 110,518 $ 64,483 $ — The following table presents information about the Company’s financial assets measured and recognized at fair value on a recurring basis classified under the appropriate level of the fair value hierarchy as of December 31, 2023.
(in thousands) December 31, 2023 Level 1 Level 2 Level 3
Assets:
Money market mutual funds in cash equivalents $ 268,720 $ 268,720 $ — $ —
Total $ 268,720 $ 268,720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September 30, December 31,
(in thousands) 2024 2023
Furniture, fixtures and equipment $ 21,845 $ 21,738
Leasehold improvements 23,333 23,333
Construction in progress — 15
Subtotal 45,178 45,086
Less: accumulated depreciation ( 36,327 ) ( 33,683 )
Total property and equipment, net $ 8,851 $ 11,403 Depreciation expense was $ 0.9 million and $ 2.6 million for the three and nine months ended September 30, 2024 , respectively, and $ 0.8 million and $ 2.0 million for the three and nine months ended September 30,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September 30, December 31,
(in thousands) 2024 2023
Accrued external research and development services $ 10,547 $ 8,543
Accrued compensation 5,430 5,858
Accrued general and administrative 1,170 2,545
Accrued other 61 —
Total accrued expenses $ 17,208 $ 16,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7. Leases The Company’s only lease as of September 30, 2024 and December 31, 2023 was an operating lease for approximately 180,000 square feet of corporate office space, administrative areas and laboratories at 850 and 852 Winter Street in Waltham, Massachusetts, which includes 34,000 square feet of laboratory space (as amended, the “Winter Street Lease”). Under the terms of the Winter Street Lease, the Company also has the ability to sub-lease its corporate office and laboratory space. The original lease commenced in 2010 and was extended, at the Former Parent’s option, for approximately five years in 2020. The lease extension commenced in March 2021 for approximately 163,000 square feet of space and in September 2021 for the remaining approximately 17,000 square feet of space. The Winter Street Lease expires in 2026 and includes a tenant option to extend the term of the lease for an additional five-year period, which the Company is not reasonably certain to exercise. The Winter Street Lease was assigned to the Company in connection with the Separation and is used solely for operations of the Company. The Former Parent has been primarily obligated to the landlord for the Winter Street Lease, and, following the Separation, the Former Parent is jointly and severally liable with the Company for, and continues to guarantee, all obligations under the Winter Street Lease. As of December 31, 2023, the Former Parent was the applicant with respect to a letter of credit security deposit that secured the obligations of the tenant under the Winter Street Lease. The Former Parent maintained a $ 1.9 million collateralized letter of credit (the “Former Parent Letter of Credit”) related to such security deposit as of December 31, 2023. As the Company did not have legal ownership over any bank accounts prior to the Separation, there were no cash or cash equivalents balances specifically attributable to the Company for the historical periods presented and, accordingly, no amount related to the Former Parent Letter of Credit was reflected in the consolidated financial statements prior to the Separation. On January 3, 2024, the Company entered into a $ 1.7 million collateralized letter of credit that secures the obligations of the tenant under the Winter Street Lease. This letter of credit replaced the $ 1.9 million Former Parent Letter of Credit. On August 16, 2024, the Company entered into a sub-lease pursuant to which the Company sub-leased to a third party approximately 5,155 square feet of office space and approximately 3,739 square feet of laboratory space that the Company leases under the Winter Street Lease and the Company also entered into a separate sub-lease pursuant to which the Company sub-leased to another third party (both sub-lessees together, the “August Sub-lessees”) approximately 3,387 square feet of office space and approximately 2,690 square feet of laboratory space that the Company leases under the Winter Street Lease (both sub-leases together, the “August Sub-leases”). The August Sub-leases commenced on August 20, 2024 and are expected to terminate on April 18, 2026 . Under the August Sub-leases, the August Sub-lessees will pay to the Company a total annualized fixed base rent of $ 0.5 million beginning 30 days after the commencement date of the August Sub-leases, as well as compensate the Company for the August Sub-lessees’ proportionate share of operating and other expenses related to the August Sub-leases. The August Sub-lessees’ base rent and proportionate share of operating and other expenses are included as contra-expense in the Company’s unaudited condensed consolidated statements of operations and comprehensive loss. On October 11, 2024, the Company entered into a sub-lease (the “October Sub-lease”) pursuant to which the Company sub-leased to an additional third party (the “October Sub-lessee”) approximately 30,102 square feet of office space that the Company leases under the Winter Street Lease. Under the October Sub-lease, the October Sub-lessee will pay the Company an annualized fixed base rent of $ 0.7 million beginning on January 1, 2025, as well as compensate the Company for a proportionate share of operating and other expenses related to the October Sub-lease beginning with the commencement date of the October Sub-lease. The October Sub-lease commenced on November 1, 2024 and is expected to terminate on April 30, 2026. As of the nine months ended September 30, 2024 and 2023 , the incremental borrowing rate for the Winter Street Lease was 3.52 %. As of September 30, 2024 , the remaining term for the Winter Street Lease was 2.1 years. Cash paid for amounts included in the measurement of lease liabilities is included within cash flows from operating activities. During the three and nine months ended September 30, 2024 , cash paid by the Company for amounts included for the measurement of lease liabilities was $ 1.6 million and $ 4.9 million, respectively. During the three and nine months ended September 30, 2023 , cash paid by the Former Parent for amounts included for the measurement of lease liabilities was $ 1.6 million and $ 4.8 million, respectively. The following table summarizes the effect of lease costs in the Company’s unaudited condensed consolidated statements of operations and comprehensive loss:
Three Months Ended Nine Months Ended
September 30, September 30,
(in thousands) 2024 2023 2024 2023
Operating lease cost $ 1,398 $ 1,419 $ 4,211 $ 4,388
Variable lease cost 1,111 1,158 3,410 3,741
Total lease cost $ 2,509 $ 2,577 $ 7,621 $ 8,129 Future lease payments under non-cancelable leases as of September 30, 2024 consisted of the following:
(in thousands) September 30,
Remainder of 2024 $ 739
2025 6,642
2026 2,484
Total operating lease payments $ 9,865
Less: imputed interest ( 319 )
Total operating lease liabilities $ 9,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8. Share-Based Compensation 2023 Stock Option and Incentive Plan The Company’s 2023 Stock Option and Incentive Plan (the “2023 Plan”), which became effective on October 30, 2023, provides for the grant of up to 5,000,000 of the Company’s ordinary shares. The 2023 Plan allows the Company to make equity-based and cash-based incentive awards such as stock options, share appreciation rights, RSUs, restricted share awards, unrestricted share awards, cash-based awards, and dividend equivalent rights to officers, employees, non-employee directors, and consultants, subject to the provisions of the 2023 Plan. The 2023 Plan provides that the number of shares reserved and available for issuance under the 2023 Plan will be automatically increased on January 1, 2025, and each January 1 thereafter, in an amount equal to (i) 5 % of the outstanding number of the Company’s ordinary shares on the immediately preceding December 31, or (ii) such lesser number of shares as determined by the 2023 Plan Administrator. The ordinary shares underlying any awards under the 2023 Plan that are forfeited, cancelled or held back upon exercise of settlement of an award to satisfy the exercise price or any tax withholding obligation, or are otherwise terminated or forfeited (other than by exercise) will be added back to the ordinary shares available for issuance under the 2023 Plan. At September 30, 2024 , 1,151,966 ordinary shares were reserved and available for issuance under the 2023 Plan. 2023 Employee Stock Purchase Plan The Company’s 2023 Employee Stock Purchase Plan (the “ESPP”) became effective on October 30, 2023. The ESPP initially reserves and authorizes the issuance of up to a total of 100,000 of the Company’s ordinary shares to participating employees. The ESPP provides that the number of shares reserved and available for issuance will automatically increase on January 1, 2025 and each January 1 thereafter through January 1, 2034, by the least of (i) 100,000 ordinary shares, (ii) 1 % of the outstanding number of ordinary shares on the immediately preceding December 31, or (iii) such lesser number of ordinary shares as determined by the administrator of the ESPP. 2024 Inducement Stock Option and Incentive Plan The Company’s 2024 Inducement Stock Option and Incentive Plan (the “2024 Plan”), which became effective on January 12, 2024, provides for the grant of up to 300,000 of the Company’s ordinary shares. The 2024 Plan allows the Company to make equity-based incentive awards such as non-qualified stock options, share appreciation rights, RSUs, restricted share awards, unrestricted share awards, and dividend equivalent rights to persons who (a) were not previously an employee or director of the Company or (b) are commencing employment with the Company following a bona fide period of non-employment with the Company, in either case as an inducement material to the individual’s entering into employment with the Company and in accordance with the requirements of Nasdaq Stock Market Rule 5635(c)(4), subject to the provisions of the 2024 Plan. The ordinary shares underlying any awards under the 2024 Plan that are forfeited, cancelled or held back upon exercise of settlement of an award to satisfy the exercise price or any tax withholding obligation, or are otherwise terminated or forfeited (other than by exercise) will be added back to the ordinary shares available for issuance under the 2024 Plan. At September 30, 2024 , 119,400 ordinary shares were reserved and available for issuance under the 2024 Plan. Converted Awards On November 13, 2023, the Company entered into the employee matters agreement with the Former Parent under which the Company agreed to convert all outstanding Former Parent stock options and RSUs held by the Company’s employees under the Former Parent’s share-based compensation plans into the Company stock options and RSUs under the 2023 Plan in accordance with the conversion ratio set forth in the agreement. On December 14, 2023, the Former Parent and the Company amended the employee matters agreement to adjust the conversion ratio used to calculate the number of the Company’s RSUs issuable to each employee in exchange for each RSU of the Former Parent. All outstanding equity awards held by the Company’s employees were converted and issued under the 2023 Plan in December 2023 in accordance with the amended employee matters agreement. Except for the number of underlying shares and the exercise price of the stock options, the converted awards retain substantially the same terms and conditions of the original awards, including their term and vesting conditions. Former Parent Share-based Compensation Plans The Former Parent had share-based compensation plans which provided for granting equity awards, including non-qualified and incentive stock options, RSUs, RSU awards, cash-based awards, and performance shares to employees, officers and directors of, and consultants to, the Former Parent. Prior to the Separation, all share-based compensation plans were managed on a consolidated basis by the Former Parent and share-based compensation expense was allocated to the Company related to stock options, time-based RSU awards and performance-based RSU awards issued by the Former Parent. Accordingly, the amounts presented for periods prior to the Separation are not necessarily indicative of future share-based compensation and do not necessarily reflect the amount that the Company would have issued as an independent company for the periods presented. Stock Plan Activity The following average assumptions were used to estimate the fair value of stock options granted by the Company during the nine months ended September 30, 2024 using the Black-Scholes option pricing model:
Nine Months Ended September 30, 2024
Risk-free interest rate 3.5 % - 4.6 %
Dividend rate 0 %
Expected volatility 82 % - 87 %
Expected life (years) 2.0 - 6.2 A summary of stock option activity under the 2023 Plan and the 2024 Plan for the nine months ended September 30, 2024 is as follows:
Number of Options Weighted-Average Exercise Price
Options outstanding at December 31, 2023 3,348,715 $ 4.53
Granted 535,881 $ 4.79
Cancelled/forfeited ( 1,003,997 ) $ 4.61
Exercised ( 61,762 ) $ 3.18
Options outstanding at September 30, 2024 2,818,837 $ 4.58
Options exercisable at September 30, 2024 1,087,411 $ 4.75 The weighted average grant date fair value of stock options granted during the nine months ended September 30, 2024 was $ 3.26 . At September 30, 2024 , there were 2.7 million stock options vested or expected to vest, with a weighted average exercise price of $ 4.58 per share, a weighted average contractual remaining life of 7.7 years and an aggregate intrinsic value of $ 1 thousand. At September 30, 2024 , the aggregate intrinsic value of stock options exercisable was less than $ 1 thousand with a weighted average remaining contractual term of 6.3 years. The number of stock options expected to vest was determined by applying the pre-vesting forfeiture rate to the total number of outstanding options. The intrinsic value of a stock option is the amount by which the market value of the underlying shares exceeds the exercise price of the stock option. At September 30, 2024 , there was $ 2.6 million of unrecognized share-based compensation expense related to unvested stock options, which is expected to be recognized over a weighted average period of 1.5 years. A summary of RSU activity under the 2023 Plan and the 2024 Plan for the nine months ended September 30, 2024 is as follows:
Number of Shares Weighted-Average Grant Date Fair Value Per Share
Unvested outstanding at December 31, 2023 1,129,512 $ 4.45
Granted 253,386 $ 4.96
Vested ( 287,448 ) $ 4.48
Cancelled/forfeited ( 234,863 ) $ 4.63
Unvested outstanding at September 30, 2024 860,587 $ 4.54 At September 30, 2024 , there was $ 1.7 million of unrecognized share-based compensation expense related to unvested RSUs, which will be recognized over a weighted average remaining contractual term of 1.4 years. The following table represents share-based compensation expense included in the Company’s unaudited condensed consolidated statements of operations and comprehensive loss:
Three Months Ended Nine Months Ended
(in thousands) 2024 2023 2024 2023
Research and development $ 368 $ 1,401 $ 1,835 $ 6,000
General and administrative 662 1,582 2,584 2,877
Total share-based compensation expense $ 1,030 $ 2,983 $ 4,419 $ 8,8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9. Income Taxes During each of the three and nine months ended September 30, 2024 , the Company recorded no income tax provision. During the three and nine months ended September 30, 2023, the Company recorded an income tax provision of $ 5.0 million and $ 10.2 million , respectively, related to its U.S. entity. The income tax provision was primarily due to the capitalization and amortization of R&amp;D expenses in accordance with Section 174 of the Code. The provision was calculated on a separate return basis and is not necessarily representative of the tax provision that may arise in the future. Net operating losses previously reported by the Former Parent did not carry over to the Company after the Separation. On a quarterly basis, the Company reassesses the valuation allowance on its deferred tax assets, weighing positive and negative evidence to determine the recoverability of such deferred tax assets. In the third quarter of 2024, the Company reassessed the valuation allowance and considered all positive and negative evidence, including its cumulative losses over the year ended December 31, 2023 and the nine months ended September 30, 2024 and concluded that it should maintain the valuation allowance on its Irish net operating losses and other Irish and U.S. deferred tax assets as of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from time to time, may be involved with lawsuits arising in the ordinary course of business. the Company is not involved in any pending legal proceedings that it believes could have a material adverse effect on its financial condition, results of operations or cash flows. In the normal course of business, the Company contracts with third parties for preclinical, clinical and other research and development services. These contracts generally do not contain minimum purchase commitments and are cancellable upon notice by the Company. The Company has, however, entered into agreements with contract manufacturing organizations that include noncancellable costs or that may be subject to cancellation fees. As of September 30, 2024 , open purchase commitments for such noncancellable contract manufacturing costs totaled approximately $ 9.2 million. See Note 7, Leases , for information related to the Company’s lease obligations. See Note 1, Organization and Description of Business , for information related to the tax matters agreement, which governs the Company’s and the Former Parent’s respective rights, responsibilities, and obligations with respect to taxes and which contains certain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1. Net Loss per Share Basic net loss per share is computed by dividing the net loss in each period by the weighted average number of ordinary shares outstanding during such period.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the periods presented, ordinary share equivalents, consisting of share-based awards, were not included in the calculation of the diluted net loss per share because to do so would be anti-dilutive. There were no dilutive equity instruments as of September 30, 2023 as there were no equity awards of the Company’s ordinary shares prior to the Separation. On November 15, 2023, the effective date of the Distribution, 16,689,740 of the Company’s ordinary shares were distributed to the Former Parent’s shareholders of record as of November 6, 2023, the record date for the Distribution. This share amount was utilized for the calculation of basic and diluted earnings per share for periods prior to the Separation as there were no shares of the Company outstanding prior to the Separation. As of September 30, 2024 and 2023, the number of ordinary shares underlying potentially dilutive securities consist of:
September 30,
2024 2023
Options to purchase ordinary shares 2,818,837 —
Restricted share units 860,587 —
Total 3,679,4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1018</v>
      </c>
      <c r="C3" s="6" t="n">
        <v>270852</v>
      </c>
    </row>
    <row r="4">
      <c r="A4" s="4" t="inlineStr">
        <is>
          <t>Marketable securities</t>
        </is>
      </c>
      <c r="B4" s="5" t="n">
        <v>64483</v>
      </c>
      <c r="C4" s="5" t="n">
        <v>0</v>
      </c>
    </row>
    <row r="5">
      <c r="A5" s="4" t="inlineStr">
        <is>
          <t>Receivable from former parent</t>
        </is>
      </c>
      <c r="B5" s="5" t="n">
        <v>1393</v>
      </c>
      <c r="C5" s="5" t="n">
        <v>5548</v>
      </c>
    </row>
    <row r="6">
      <c r="A6" s="4" t="inlineStr">
        <is>
          <t>Prepaid expenses</t>
        </is>
      </c>
      <c r="B6" s="5" t="n">
        <v>6149</v>
      </c>
      <c r="C6" s="5" t="n">
        <v>150</v>
      </c>
    </row>
    <row r="7">
      <c r="A7" s="4" t="inlineStr">
        <is>
          <t>Other current assets</t>
        </is>
      </c>
      <c r="B7" s="5" t="n">
        <v>751</v>
      </c>
      <c r="C7" s="5" t="n">
        <v>787</v>
      </c>
    </row>
    <row r="8">
      <c r="A8" s="4" t="inlineStr">
        <is>
          <t>Total current assets</t>
        </is>
      </c>
      <c r="B8" s="5" t="n">
        <v>183794</v>
      </c>
      <c r="C8" s="5" t="n">
        <v>277337</v>
      </c>
    </row>
    <row r="9">
      <c r="A9" s="4" t="inlineStr">
        <is>
          <t>Property and equipment, net</t>
        </is>
      </c>
      <c r="B9" s="5" t="n">
        <v>8851</v>
      </c>
      <c r="C9" s="5" t="n">
        <v>11403</v>
      </c>
    </row>
    <row r="10">
      <c r="A10" s="4" t="inlineStr">
        <is>
          <t>Right-of-use assets</t>
        </is>
      </c>
      <c r="B10" s="5" t="n">
        <v>8633</v>
      </c>
      <c r="C10" s="5" t="n">
        <v>12747</v>
      </c>
    </row>
    <row r="11">
      <c r="A11" s="4" t="inlineStr">
        <is>
          <t>Restricted cash</t>
        </is>
      </c>
      <c r="B11" s="5" t="n">
        <v>1969</v>
      </c>
      <c r="C11" s="5" t="n">
        <v>258</v>
      </c>
    </row>
    <row r="12">
      <c r="A12" s="4" t="inlineStr">
        <is>
          <t>Other assets</t>
        </is>
      </c>
      <c r="B12" s="5" t="n">
        <v>27</v>
      </c>
      <c r="C12" s="5" t="n">
        <v>0</v>
      </c>
    </row>
    <row r="13">
      <c r="A13" s="4" t="inlineStr">
        <is>
          <t>TOTAL ASSETS</t>
        </is>
      </c>
      <c r="B13" s="5" t="n">
        <v>203274</v>
      </c>
      <c r="C13" s="5" t="n">
        <v>301745</v>
      </c>
    </row>
    <row r="14">
      <c r="A14" s="3" t="inlineStr">
        <is>
          <t>CURRENT LIABILITIES:</t>
        </is>
      </c>
      <c r="B14" s="4" t="inlineStr">
        <is>
          <t xml:space="preserve"> </t>
        </is>
      </c>
      <c r="C14" s="4" t="inlineStr">
        <is>
          <t xml:space="preserve"> </t>
        </is>
      </c>
    </row>
    <row r="15">
      <c r="A15" s="4" t="inlineStr">
        <is>
          <t>Accounts payable</t>
        </is>
      </c>
      <c r="B15" s="5" t="n">
        <v>2241</v>
      </c>
      <c r="C15" s="5" t="n">
        <v>5973</v>
      </c>
    </row>
    <row r="16">
      <c r="A16" s="4" t="inlineStr">
        <is>
          <t>Accrued expenses</t>
        </is>
      </c>
      <c r="B16" s="5" t="n">
        <v>17208</v>
      </c>
      <c r="C16" s="5" t="n">
        <v>16946</v>
      </c>
    </row>
    <row r="17">
      <c r="A17" s="4" t="inlineStr">
        <is>
          <t>Operating lease liabilities-short-term</t>
        </is>
      </c>
      <c r="B17" s="5" t="n">
        <v>5442</v>
      </c>
      <c r="C17" s="5" t="n">
        <v>6098</v>
      </c>
    </row>
    <row r="18">
      <c r="A18" s="4" t="inlineStr">
        <is>
          <t>Other current liabilities</t>
        </is>
      </c>
      <c r="B18" s="5" t="n">
        <v>23</v>
      </c>
      <c r="C18" s="4" t="inlineStr">
        <is>
          <t xml:space="preserve"> </t>
        </is>
      </c>
    </row>
    <row r="19">
      <c r="A19" s="4" t="inlineStr">
        <is>
          <t>Total current liabilities</t>
        </is>
      </c>
      <c r="B19" s="5" t="n">
        <v>24914</v>
      </c>
      <c r="C19" s="5" t="n">
        <v>29017</v>
      </c>
    </row>
    <row r="20">
      <c r="A20" s="4" t="inlineStr">
        <is>
          <t>Operating lease liabilities-long-term</t>
        </is>
      </c>
      <c r="B20" s="5" t="n">
        <v>4104</v>
      </c>
      <c r="C20" s="5" t="n">
        <v>8911</v>
      </c>
    </row>
    <row r="21">
      <c r="A21" s="4" t="inlineStr">
        <is>
          <t>Other liabilities</t>
        </is>
      </c>
      <c r="B21" s="5" t="n">
        <v>115</v>
      </c>
      <c r="C21" s="4" t="inlineStr">
        <is>
          <t xml:space="preserve"> </t>
        </is>
      </c>
    </row>
    <row r="22">
      <c r="A22" s="4" t="inlineStr">
        <is>
          <t>Total liabilities</t>
        </is>
      </c>
      <c r="B22" s="5" t="n">
        <v>29133</v>
      </c>
      <c r="C22" s="5" t="n">
        <v>37928</v>
      </c>
    </row>
    <row r="23">
      <c r="A23" s="4" t="inlineStr">
        <is>
          <t>Commitments and contingencies (Note 10)</t>
        </is>
      </c>
      <c r="B23" s="4" t="inlineStr">
        <is>
          <t xml:space="preserve"> </t>
        </is>
      </c>
      <c r="C23" s="4" t="inlineStr">
        <is>
          <t xml:space="preserve"> </t>
        </is>
      </c>
    </row>
    <row r="24">
      <c r="A24" s="4" t="inlineStr">
        <is>
          <t>Preferred shares, nominal value $0.01; 50,000,000 shares authorized at September 30, 2024 and December 31, 2023; no shares issued or outstanding at September 30, 2024 or December 31, 2023</t>
        </is>
      </c>
      <c r="B24" s="5" t="n">
        <v>0</v>
      </c>
      <c r="C24" s="5" t="n">
        <v>0</v>
      </c>
    </row>
    <row r="25">
      <c r="A25" s="4" t="inlineStr">
        <is>
          <t>Ordinary shares, nominal value $0.01; 450,000,000 ordinary shares authorized at September 30, 2024 and December 31, 2023; 17,038,950 and 16,689,740 shares issued and outstanding at September 30, 2024 and December 31, 2023, respectively</t>
        </is>
      </c>
      <c r="B25" s="5" t="n">
        <v>170</v>
      </c>
      <c r="C25" s="5" t="n">
        <v>167</v>
      </c>
    </row>
    <row r="26">
      <c r="A26" s="4" t="inlineStr">
        <is>
          <t>Additional paid-in capital</t>
        </is>
      </c>
      <c r="B26" s="5" t="n">
        <v>299021</v>
      </c>
      <c r="C26" s="5" t="n">
        <v>294507</v>
      </c>
    </row>
    <row r="27">
      <c r="A27" s="4" t="inlineStr">
        <is>
          <t>Unrealized gain on marketable securities</t>
        </is>
      </c>
      <c r="B27" s="5" t="n">
        <v>47</v>
      </c>
      <c r="C27" s="5" t="n">
        <v>0</v>
      </c>
    </row>
    <row r="28">
      <c r="A28" s="4" t="inlineStr">
        <is>
          <t>Accumulated deficit</t>
        </is>
      </c>
      <c r="B28" s="5" t="n">
        <v>-125097</v>
      </c>
      <c r="C28" s="5" t="n">
        <v>-30857</v>
      </c>
    </row>
    <row r="29">
      <c r="A29" s="4" t="inlineStr">
        <is>
          <t>Total equity</t>
        </is>
      </c>
      <c r="B29" s="5" t="n">
        <v>174141</v>
      </c>
      <c r="C29" s="5" t="n">
        <v>263817</v>
      </c>
    </row>
    <row r="30">
      <c r="A30" s="4" t="inlineStr">
        <is>
          <t>TOTAL LIABILITIES AND EQUITY</t>
        </is>
      </c>
      <c r="B30" s="6" t="n">
        <v>203274</v>
      </c>
      <c r="C30" s="6" t="n">
        <v>301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12. Related Parties Corporate expenses prior to the Separation represent shared costs of the Former Parent that have been allocated to the Company based on a systematic and rational methodology and are reflected as expenses in these unaudited condensed consolidated financial statements. These amounts include, but are not limited to, items such as general management and executive oversight, costs to support the Company’s information technology infrastructure, facilities, compliance, human resources, legal and finance functions, risk management, and share-based compensation administration, all of which support the operations of the Former Parent as a whole. Corporate expense allocations in the periods prior to the Separation were generally allocated to the Company based on proportional cost allocation methods using headcount, square footage, or proportional hours worked supporting the Company and other organizational activities, as applicable, which are considered to be reasonable reflections of the utilization of services provided or benefit received by the Company during the periods presented. Total corporate expense allocations from the Former Parent for the periods prior to the Separation in general and administrative expenses were $ 2.5 million and $ 8.8 million during the three and nine months ended September 30, 2023 , respectively. Total corporate expense allocations from the Former Parent for the periods prior to the Separation in R&amp;D expenses were $ 3.9 million and $ 12.9 million during the three and nine months ended September 30, 2023, respectively. The Former Parent assumed all of the outstanding accrued liabilities and accounts payable related to the oncology business as of the date of the Separation. Management considers the allocation methodologies used to be reasonable and appropriate reflections of the related expenses attributable to the Company prior to the Separation for purposes of the unaudited condensed consolidated financial statements; however, the expenses reflected in these unaudited condensed consolidated financial statements may not be indicative of the actual expenses that would have been incurred during the periods presented prior to the Separation if the Company had operated as a standalone entity. In addition, the expenses reflected in the unaudited condensed consolidated financial statements may not be indicative of expenses that will be incurred in the future by the Company. See Note 1, Organization and Description of Business , for details of the Company’s cash and financing arrangements. As of the date these unaudited condensed consolidated financial statements were available for issuance, there were no existing intercompany debt or other financing agreements in place with the Former Parent. As of September 30, 2024, the Company had a receivable from the Former Parent of $ 1.4 million pursuant to the transition services agreements. During the three and nine months ended September 30, 2024 , the Company received $ 1.0 million and $ 7.4 million, respectively, from the Former Parent and paid $ 0.4 million and $ 5.3 million, respectively, to the Former Parent pursuant to the transition services agreements. See Note 2, Basis of Presentation and Summary of Significant Accounting Policies , for additional information on the preparation and basis of presentation of these consolidated financial statements, including the treatment of certain R&amp;D costs not directly attributable to individual programs, cash and cash equivalents, share-based compensation, and 401(k) Plan expenses. As of the date of the Separation, the Former Parent was no longer a related party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Mural Oncology plc and its wholly-owned subsidiaries. For the periods prior to the Separation, the accompanying unaudited condensed consolidated financial statements of the Company have been prepared on a standalone basis and are derived from the Former Parent’s consolidated financial statements and accounting records. All intercompany transactions and accounts within the Company have been eliminated. The unaudited condensed consolidated financial statements have been prepared in conformity with accounting principles generally accepted in the United States of America (“GAAP”) and, for the periods prior to the Separation, reflect the historical results of operations, financial position and cash flows of Mural, as included in the consolidated financial statements of the Former Parent and using the Former Parent’s historical accounting policies. For the periods prior to the Separation, these unaudited condensed consolidated financial statements do not purport to reflect what the Company’s results of operations, financial position or cash flows would have been had the Company operated as a standalone public company prior to the Separation, nor are they necessarily indicative of the Company’s future results of operations, financial position, or cash flows. As the Company’s operations were not historically held by a single legal entity or separate legal entities, net parent investment is shown in lieu of stockholders’ equity in the historical combined financial statements for the periods prior to the Separation. Net parent investment represents the cumulative investment by the Former Parent in the Company through the dates presented, inclusive of operating results. All transactions between the Company and the Former Parent are considered to be effectively settled in the unaudited condensed consolidated financial statements at the time the transaction is recorded. The effects of the settlement of these transactions between the Company and the Former Parent are reflected in the unaudited condensed consolidated statements of cash flows as “Net transfers from Former Parent” within financing activities and in the unaudited condensed consolidated statements of equity (deficit) as “Net parent investment.” Historically, the Company was dependent upon the Former Parent for all of its working capital and financing requirements, as the Former Parent used a centralized approach to cash management and financing its operations. There were no cash amounts specifically attributable to the Company for the historical periods presented prior to the Separation. Financing transactions prior to the Separation related to the Former Parent are accounted for as a financing activity on the accompanying unaudited condensed consolidated statements of cash flows through the date of the Separation. In connection with the Separation, certain assets and liabilities that were included on the consolidated balance sheet prior to the Separation were retained by the Former Parent and were therefore adjusted through net parent investment in the Company’s consolidated financial statements. The unaudited condensed consolidated financial statements of the Company include, for the periods prior to the Separation, the assets, liabilities, and expenses of the Former Parent that management has determined are specifically identifiable to the Company, such as those related to direct internal and external R&amp;D activities as well as leases and fixed assets specifically identifiable to the oncology business. Based on the nature of the Company as a pre-revenue, development-stage biotechnology company, the unaudited condensed consolidated financial statements of the Company do not include any revenue or commercial expenses of the Former Parent. The unaudited condensed consolidated financial statements of the Company also include, for the periods prior to the Separation, an allocation of costs that were not directly attributable to the operations of the Company, including the costs of general and administrative support functions that were provided by the Former Parent, such as senior management, information technology, legal, accounting and finance, human resources, facility, and other corporate services. In addition, the Company’s unaudited condensed consolidated financial statements include, for the periods prior to the Separation, an allocation of certain R&amp;D costs not directly attributable to individual programs. These costs have been allocated to the Company for the purposes of preparing the unaudited condensed consolidated financial statements based on proportional cost allocation methods using headcount, square footage or proportional hours worked supporting the Company and other organizational activities, as applicable, which are considered to be reasonable reflections of the utilization of services provided or benefit received by the Company during the periods presented. Management considers that such allocations have been made on a reasonable basis; however, these allocations may not necessarily be indicative of the costs that would have been incurred if the Company had operated on a standalone basis for the periods presented and, therefore, may not reflect the Company’s results of operations, financial position, and cash flows had the Company operated as a standalone entity during the periods presented. See Note 12, Related Parties , for additional information regarding related-party transactions with the Former Parent. The Company has incurred, and expects to continue incur, additional operating expenses to operate as an independent publicly traded company, including various corporate functions, incremental information technology-related costs and incremental costs to operate standalone accounting, legal and other administrative functions. These functions were provided to the Company prior to the Separation by the Former Parent and will continue under a transition services agreement with the Former Parent or will be performed using the Company’s own resources. </t>
        </is>
      </c>
    </row>
    <row r="5">
      <c r="A5" s="4" t="inlineStr">
        <is>
          <t>Unaudited Interim Financial Information</t>
        </is>
      </c>
      <c r="B5" s="4" t="inlineStr">
        <is>
          <t xml:space="preserve">Unaudited Interim Financial Information The accompanying condensed consolidated financial statements of the Company for the three and nine months ended September 30, 2024 are unaudited and have been prepared on a basis substantially consistent with the audited financial statements for the year ended December 31, 2023. The condensed consolidated financial statements for the three and nine months ended September 30, 2023 were derived from the Former Parent’s audited financial statements. The year-end condensed consolidated balance sheet data, which are presented for comparative purposes, were derived from audited financial statements but do not include all disclosures required by GAAP. In the opinion of management, the condensed consolidated financial statements include all adjustments of a normal recurring nature that are necessary to state fairly the results of operations for the reported periods. The financial data and other information disclosed in these notes related to the three and nine months ended September 30, 2024 and 2023 are also unaudited. Certain information and footnote disclosures normally included in financial statements prepared in accordance with GAAP have been condensed or omitted pursuant to the rules and regulations of the Securities and Exchange Commission for interim financial statements. These unaudited interim condensed consolidated financial statements should be read in conjunction with the audited annual consolidated financial statements as of and for the year ended December 31, 2023 and the notes thereto, which are included in the Company’s Annual Report on Form 10-K for the fiscal year ended December 31, 2023 (the “Annual Report on Form 10-K”). The results for the three and nine months ended September 30, 2024 are not necessarily indicative of results to be expected for the year ending December 31, 2024 , any other interim periods, or any future year or period. </t>
        </is>
      </c>
    </row>
    <row r="6">
      <c r="A6" s="4" t="inlineStr">
        <is>
          <t>Use of Estimates</t>
        </is>
      </c>
      <c r="B6" s="4" t="inlineStr">
        <is>
          <t xml:space="preserve">Use of Estimates The preparation of the Company’s unaudited condensed consolidated financial statements in accordance with GAAP requires the Company to make estimates, judgments and assumptions that may affect the reported amounts of assets, liabilities and expenses and the related disclosure of contingent assets and liabilities. On an ongoing basis, the Company evaluates its estimates and judgments and methodologies, including but not limited to, those related to allocations of expenses, assets and liabilities from the Former Parent’s historical financials to the Company, the impairment of long-lived assets, and measurement of share-based compensation, leases, and income taxes including the valuation allowance for deferred tax assets. The Company bases its estimates on historical experience of the Former Parent and on various other assumptions that are believed to be reasonable, the results of which form the basis for making judgments about the carrying values of assets and liabilities. Actual results may differ from these estimates under different assumptions or conditions. </t>
        </is>
      </c>
    </row>
    <row r="7">
      <c r="A7" s="4" t="inlineStr">
        <is>
          <t>Significant Accounting Policies</t>
        </is>
      </c>
      <c r="B7" s="4" t="inlineStr">
        <is>
          <t>Significant Accounting Policies The significant accounting policies used in preparation of these unaudited condensed consolidated financial statements as of and for the three and nine months ended September 30, 2024 and 2023 are consistent with those discussed herein and in Note 2, Basis of Presentation and Summary of Significant Accounting Policies , in the “Notes to Consolidated Financial Statements” accompanying the Company’s Annual Report on Form 10-K.</t>
        </is>
      </c>
    </row>
    <row r="8">
      <c r="A8" s="4" t="inlineStr">
        <is>
          <t>Recently Issued Accounting Pronouncements</t>
        </is>
      </c>
      <c r="B8" s="4" t="inlineStr">
        <is>
          <t>Recently Issued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Topic 280), Improvements to Reportable Segment Disclosures (“ASU 280”). ASU 280 requires public entities to disclose significant segment expenses that are regularly provided to the chief operating decision maker and to disclose how reported measures of segment profit or loss are used in assessing segment performance and allocating resources. The amendments in ASU-280 are effective for fiscal years beginning after December 15, 2023 and interim periods within fiscal years beginning after December 15, 2024, with early adoption permitted. The Company is evaluating the impact of the adoption of ASU-280 on its consolidated financial statements and related disclosures and does not expect the adoption of ASU-280 to have a material impact on the Company’s consolidated financial statements. In December 2023, the FASB issued ASU No. 2023-09, Income Taxes (Topic 740): Improvements to Income Tax Disclosures (“ASU-740”). ASU-740 requires public entities to provide enhanced disclosure of specific categories of reconciling items included in the rate reconciliation; disclosure of the nature, effect and underlying causes of each reconciling item in the rate reconciliation and the judgment used in the categorization of such items; and enhanced disclosures for income taxes paid. The amendments in this ASU are effective for fiscal years beginning after December 15, 2024, with early adoption permitted. The Company is evaluating the impact of the adoption of ASU-740 on it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Marketable Securities</t>
        </is>
      </c>
      <c r="B4" s="4" t="inlineStr">
        <is>
          <t xml:space="preserve">Marketable securities, all of which had maturities of less than one year, consisted of the following:
September 30, 2024
(in thousands) Amortized Cost Gross Unrealized Gains Gross Unrealized Losses Estimated Fair Value
Marketable securities:
U.S. treasury securities $ 43,071 $ 32 $ — $ 43,103
U.S. government agency bonds 21,365 15 — 21,380
Total marketable securities $ 64,436 $ 47 $ — $ 64,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Measured and Recognized at Fair Value on Recurring Basis</t>
        </is>
      </c>
      <c r="B4" s="4" t="inlineStr">
        <is>
          <t xml:space="preserve">The following table presents information about the Company’s financial assets measured and recognized at fair value on a recurring basis classified under the appropriate level of the fair value hierarchy as of September 30, 2024. The fair value of these financial assets was determined based on three levels of input as follows: • Level 1 - Quoted prices in active markets for identical assets; • Level 2 - Observable inputs other than quoted prices in active markets; and • Level 3 - Unobservable inputs.
(in thousands) September 30, 2024 Level 1 Level 2 Level 3
Assets:
Money market mutual funds in cash equivalents $ 110,518 $ 110,518 $ — $ —
Marketable securities:
U.S. treasury securities 43,103 — 43,103 —
U.S. government agency bonds 21,380 — 21,380 —
Total $ 175,001 $ 110,518 $ 64,483 $ — The following table presents information about the Company’s financial assets measured and recognized at fair value on a recurring basis classified under the appropriate level of the fair value hierarchy as of December 31, 2023.
(in thousands) December 31, 2023 Level 1 Level 2 Level 3
Assets:
Money market mutual funds in cash equivalents $ 268,720 $ 268,720 $ — $ —
Total $ 268,720 $ 268,72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eptember 30, December 31,
(in thousands) 2024 2023
Furniture, fixtures and equipment $ 21,845 $ 21,738
Leasehold improvements 23,333 23,333
Construction in progress — 15
Subtotal 45,178 45,086
Less: accumulated depreciation ( 36,327 ) ( 33,683 )
Total property and equipment, net $ 8,851 $ 11,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Components of Accrued Expenses</t>
        </is>
      </c>
      <c r="B4" s="4" t="inlineStr">
        <is>
          <t xml:space="preserve">Accrued expenses consisted of the following:
September 30, December 31,
(in thousands) 2024 2023
Accrued external research and development services $ 10,547 $ 8,543
Accrued compensation 5,430 5,858
Accrued general and administrative 1,170 2,545
Accrued other 61 —
Total accrued expenses $ 17,208 $ 16,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Effect of Lease Costs in Unaudited Condensed Combined Statements of Operations</t>
        </is>
      </c>
      <c r="B4" s="4" t="inlineStr">
        <is>
          <t xml:space="preserve">The following table summarizes the effect of lease costs in the Company’s unaudited condensed consolidated statements of operations and comprehensive loss:
Three Months Ended Nine Months Ended
September 30, September 30,
(in thousands) 2024 2023 2024 2023
Operating lease cost $ 1,398 $ 1,419 $ 4,211 $ 4,388
Variable lease cost 1,111 1,158 3,410 3,741
Total lease cost $ 2,509 $ 2,577 $ 7,621 $ 8,129 </t>
        </is>
      </c>
    </row>
    <row r="5">
      <c r="A5" s="4" t="inlineStr">
        <is>
          <t>Schedule of Future Lease Payments under Non-cancelable Leases</t>
        </is>
      </c>
      <c r="B5" s="4" t="inlineStr">
        <is>
          <t xml:space="preserve">Future lease payments under non-cancelable leases as of September 30, 2024 consisted of the following:
(in thousands) September 30,
Remainder of 2024 $ 739
2025 6,642
2026 2,484
Total operating lease payments $ 9,865
Less: imputed interest ( 319 )
Total operating lease liabilities $ 9,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Assumption Estimate Fair Value of Stock Options Granted</t>
        </is>
      </c>
      <c r="B4" s="4" t="inlineStr">
        <is>
          <t>The following average assumptions were used to estimate the fair value of stock options granted by the Company during the nine months ended September 30, 2024 using the Black-Scholes option pricing model:
Nine Months Ended September 30, 2024
Risk-free interest rate 3.5 % - 4.6 %
Dividend rate 0 %
Expected volatility 82 % - 87 %
Expected life (years) 2.0 - 6.2</t>
        </is>
      </c>
    </row>
    <row r="5">
      <c r="A5" s="4" t="inlineStr">
        <is>
          <t>Summary of Stock Option Activity</t>
        </is>
      </c>
      <c r="B5" s="4" t="inlineStr">
        <is>
          <t xml:space="preserve">A summary of stock option activity under the 2023 Plan and the 2024 Plan for the nine months ended September 30, 2024 is as follows:
Number of Options Weighted-Average Exercise Price
Options outstanding at December 31, 2023 3,348,715 $ 4.53
Granted 535,881 $ 4.79
Cancelled/forfeited ( 1,003,997 ) $ 4.61
Exercised ( 61,762 ) $ 3.18
Options outstanding at September 30, 2024 2,818,837 $ 4.58
Options exercisable at September 30, 2024 1,087,411 $ 4.75 </t>
        </is>
      </c>
    </row>
    <row r="6">
      <c r="A6" s="4" t="inlineStr">
        <is>
          <t>Summary of Restricted Share Activity</t>
        </is>
      </c>
      <c r="B6" s="4" t="inlineStr">
        <is>
          <t xml:space="preserve">A summary of RSU activity under the 2023 Plan and the 2024 Plan for the nine months ended September 30, 2024 is as follows:
Number of Shares Weighted-Average Grant Date Fair Value Per Share
Unvested outstanding at December 31, 2023 1,129,512 $ 4.45
Granted 253,386 $ 4.96
Vested ( 287,448 ) $ 4.48
Cancelled/forfeited ( 234,863 ) $ 4.63
Unvested outstanding at September 30, 2024 860,587 $ 4.54 </t>
        </is>
      </c>
    </row>
    <row r="7">
      <c r="A7" s="4" t="inlineStr">
        <is>
          <t>Schedule of Share-Based Compensation Expense</t>
        </is>
      </c>
      <c r="B7" s="4" t="inlineStr">
        <is>
          <t xml:space="preserve">The following table represents share-based compensation expense included in the Company’s unaudited condensed consolidated statements of operations and comprehensive loss:
Three Months Ended Nine Months Ended
(in thousands) 2024 2023 2024 2023
Research and development $ 368 $ 1,401 $ 1,835 $ 6,000
General and administrative 662 1,582 2,584 2,877
Total share-based compensation expense $ 1,030 $ 2,983 $ 4,419 $ 8,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umber of Ordinary Shares Underlying Potentially Dilutive Securities</t>
        </is>
      </c>
      <c r="B4" s="4" t="inlineStr">
        <is>
          <t xml:space="preserve">As of September 30, 2024 and 2023, the number of ordinary shares underlying potentially dilutive securities consist of:
September 30,
2024 2023
Options to purchase ordinary shares 2,818,837 —
Restricted share units 860,587 —
Total 3,679,42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4" customWidth="1" min="2" max="2"/>
    <col width="15" customWidth="1" min="3" max="3"/>
  </cols>
  <sheetData>
    <row r="1">
      <c r="A1" s="1" t="inlineStr">
        <is>
          <t>Organization and Description of Business - Additional Information (Details) - Alkermes - USD ($) $ in Millions</t>
        </is>
      </c>
      <c r="B1" s="2" t="inlineStr">
        <is>
          <t>Nov. 15, 2023</t>
        </is>
      </c>
      <c r="C1" s="2" t="inlineStr">
        <is>
          <t>Nov. 14, 2023</t>
        </is>
      </c>
    </row>
    <row r="2">
      <c r="A2" s="3" t="inlineStr">
        <is>
          <t>Collaborative Arrangement and Arrangement Other than Collaborative [Line Items]</t>
        </is>
      </c>
      <c r="B2" s="4" t="inlineStr">
        <is>
          <t xml:space="preserve"> </t>
        </is>
      </c>
      <c r="C2" s="4" t="inlineStr">
        <is>
          <t xml:space="preserve"> </t>
        </is>
      </c>
    </row>
    <row r="3">
      <c r="A3" s="4" t="inlineStr">
        <is>
          <t>Effective time of distribution</t>
        </is>
      </c>
      <c r="B3" s="4" t="inlineStr">
        <is>
          <t xml:space="preserve"> </t>
        </is>
      </c>
      <c r="C3" s="4" t="inlineStr">
        <is>
          <t>Nov. 15,  2023</t>
        </is>
      </c>
    </row>
    <row r="4">
      <c r="A4" s="4" t="inlineStr">
        <is>
          <t>Cash distribution received from parent</t>
        </is>
      </c>
      <c r="B4" s="4" t="inlineStr">
        <is>
          <t xml:space="preserve"> </t>
        </is>
      </c>
      <c r="C4" s="6" t="n">
        <v>275</v>
      </c>
    </row>
    <row r="5">
      <c r="A5" s="4" t="inlineStr">
        <is>
          <t>Distribution term of shares</t>
        </is>
      </c>
      <c r="B5" s="4" t="inlineStr">
        <is>
          <t>one ordinary share of the Company for every ten ordinary shares</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t>
        </is>
      </c>
      <c r="B3" s="7" t="n">
        <v>0.01</v>
      </c>
      <c r="C3" s="7" t="n">
        <v>0.01</v>
      </c>
    </row>
    <row r="4">
      <c r="A4" s="4" t="inlineStr">
        <is>
          <t>Preferred shares, shares authorized</t>
        </is>
      </c>
      <c r="B4" s="5" t="n">
        <v>50000000</v>
      </c>
      <c r="C4" s="5" t="n">
        <v>50000000</v>
      </c>
    </row>
    <row r="5">
      <c r="A5" s="4" t="inlineStr">
        <is>
          <t>Preferred shares, shares issued</t>
        </is>
      </c>
      <c r="B5" s="5" t="n">
        <v>0</v>
      </c>
      <c r="C5" s="5" t="n">
        <v>0</v>
      </c>
    </row>
    <row r="6">
      <c r="A6" s="4" t="inlineStr">
        <is>
          <t>Preferred shares, shares outstanding</t>
        </is>
      </c>
      <c r="B6" s="5" t="n">
        <v>0</v>
      </c>
      <c r="C6" s="5" t="n">
        <v>0</v>
      </c>
    </row>
    <row r="7">
      <c r="A7" s="4" t="inlineStr">
        <is>
          <t>Ordinary shares, par value</t>
        </is>
      </c>
      <c r="B7" s="7" t="n">
        <v>0.01</v>
      </c>
      <c r="C7" s="7" t="n">
        <v>0.01</v>
      </c>
    </row>
    <row r="8">
      <c r="A8" s="4" t="inlineStr">
        <is>
          <t>Ordinary shares, shares authorized</t>
        </is>
      </c>
      <c r="B8" s="5" t="n">
        <v>450000000</v>
      </c>
      <c r="C8" s="5" t="n">
        <v>450000000</v>
      </c>
    </row>
    <row r="9">
      <c r="A9" s="4" t="inlineStr">
        <is>
          <t>Ordinary shares, shares issued</t>
        </is>
      </c>
      <c r="B9" s="5" t="n">
        <v>17038950</v>
      </c>
      <c r="C9" s="5" t="n">
        <v>16689740</v>
      </c>
    </row>
    <row r="10">
      <c r="A10" s="4" t="inlineStr">
        <is>
          <t>Ordinary shares, shares outstanding</t>
        </is>
      </c>
      <c r="B10" s="5" t="n">
        <v>17038950</v>
      </c>
      <c r="C10" s="5" t="n">
        <v>16689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dditional Information (Details) - USD ($) $ in Thousand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6" t="n">
        <v>111018</v>
      </c>
      <c r="C3" s="6" t="n">
        <v>270852</v>
      </c>
    </row>
    <row r="4">
      <c r="A4" s="4" t="inlineStr">
        <is>
          <t>Marketable securities</t>
        </is>
      </c>
      <c r="B4" s="5" t="n">
        <v>64483</v>
      </c>
      <c r="C4" s="5" t="n">
        <v>0</v>
      </c>
    </row>
    <row r="5">
      <c r="A5" s="4" t="inlineStr">
        <is>
          <t>Long-term restricted cash balance</t>
        </is>
      </c>
      <c r="B5" s="6" t="n">
        <v>1969</v>
      </c>
      <c r="C5" s="6" t="n">
        <v>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Schedule of Marketable Securities (Details) $ in Thousands</t>
        </is>
      </c>
      <c r="B1" s="2" t="inlineStr">
        <is>
          <t>9 Months Ended</t>
        </is>
      </c>
    </row>
    <row r="2">
      <c r="B2" s="2" t="inlineStr">
        <is>
          <t>Sep. 30, 2024 USD ($)</t>
        </is>
      </c>
    </row>
    <row r="3">
      <c r="A3" s="3" t="inlineStr">
        <is>
          <t>Marketable Securities [Line Items]</t>
        </is>
      </c>
      <c r="B3" s="4" t="inlineStr">
        <is>
          <t xml:space="preserve"> </t>
        </is>
      </c>
    </row>
    <row r="4">
      <c r="A4" s="4" t="inlineStr">
        <is>
          <t>Amortized Cost</t>
        </is>
      </c>
      <c r="B4" s="6" t="n">
        <v>64436</v>
      </c>
    </row>
    <row r="5">
      <c r="A5" s="4" t="inlineStr">
        <is>
          <t>Gross Unrealized Gains</t>
        </is>
      </c>
      <c r="B5" s="5" t="n">
        <v>47</v>
      </c>
    </row>
    <row r="6">
      <c r="A6" s="4" t="inlineStr">
        <is>
          <t>Estimated Fair Value</t>
        </is>
      </c>
      <c r="B6" s="5" t="n">
        <v>64483</v>
      </c>
    </row>
    <row r="7">
      <c r="A7" s="4" t="inlineStr">
        <is>
          <t>U.S. treasury securities</t>
        </is>
      </c>
      <c r="B7" s="4" t="inlineStr">
        <is>
          <t xml:space="preserve"> </t>
        </is>
      </c>
    </row>
    <row r="8">
      <c r="A8" s="3" t="inlineStr">
        <is>
          <t>Marketable Securities [Line Items]</t>
        </is>
      </c>
      <c r="B8" s="4" t="inlineStr">
        <is>
          <t xml:space="preserve"> </t>
        </is>
      </c>
    </row>
    <row r="9">
      <c r="A9" s="4" t="inlineStr">
        <is>
          <t>Amortized Cost</t>
        </is>
      </c>
      <c r="B9" s="5" t="n">
        <v>43071</v>
      </c>
    </row>
    <row r="10">
      <c r="A10" s="4" t="inlineStr">
        <is>
          <t>Gross Unrealized Gains</t>
        </is>
      </c>
      <c r="B10" s="5" t="n">
        <v>32</v>
      </c>
    </row>
    <row r="11">
      <c r="A11" s="4" t="inlineStr">
        <is>
          <t>Estimated Fair Value</t>
        </is>
      </c>
      <c r="B11" s="5" t="n">
        <v>43103</v>
      </c>
    </row>
    <row r="12">
      <c r="A12" s="4" t="inlineStr">
        <is>
          <t>U.S. government agency bonds</t>
        </is>
      </c>
      <c r="B12" s="4" t="inlineStr">
        <is>
          <t xml:space="preserve"> </t>
        </is>
      </c>
    </row>
    <row r="13">
      <c r="A13" s="3" t="inlineStr">
        <is>
          <t>Marketable Securities [Line Items]</t>
        </is>
      </c>
      <c r="B13" s="4" t="inlineStr">
        <is>
          <t xml:space="preserve"> </t>
        </is>
      </c>
    </row>
    <row r="14">
      <c r="A14" s="4" t="inlineStr">
        <is>
          <t>Amortized Cost</t>
        </is>
      </c>
      <c r="B14" s="5" t="n">
        <v>21365</v>
      </c>
    </row>
    <row r="15">
      <c r="A15" s="4" t="inlineStr">
        <is>
          <t>Gross Unrealized Gains</t>
        </is>
      </c>
      <c r="B15" s="5" t="n">
        <v>15</v>
      </c>
    </row>
    <row r="16">
      <c r="A16" s="4" t="inlineStr">
        <is>
          <t>Estimated Fair Value</t>
        </is>
      </c>
      <c r="B16" s="6" t="n">
        <v>213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and Recognized at Fair Value on Recurring Basis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75001</v>
      </c>
      <c r="C3" s="6" t="n">
        <v>268720</v>
      </c>
    </row>
    <row r="4">
      <c r="A4" s="4" t="inlineStr">
        <is>
          <t>Money Market Mutual Funds in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10518</v>
      </c>
      <c r="C6" s="5" t="n">
        <v>268720</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43103</v>
      </c>
      <c r="C9" s="4" t="inlineStr">
        <is>
          <t xml:space="preserve"> </t>
        </is>
      </c>
    </row>
    <row r="10">
      <c r="A10" s="4" t="inlineStr">
        <is>
          <t>U.S. government 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21380</v>
      </c>
      <c r="C12" s="4" t="inlineStr">
        <is>
          <t xml:space="preserve"> </t>
        </is>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110518</v>
      </c>
      <c r="C15" s="5" t="n">
        <v>268720</v>
      </c>
    </row>
    <row r="16">
      <c r="A16" s="4" t="inlineStr">
        <is>
          <t>Level 1 | Money Market Mutual Funds in Cash Equival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110518</v>
      </c>
      <c r="C18" s="6" t="n">
        <v>26872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64483</v>
      </c>
      <c r="C21" s="4" t="inlineStr">
        <is>
          <t xml:space="preserve"> </t>
        </is>
      </c>
    </row>
    <row r="22">
      <c r="A22" s="4" t="inlineStr">
        <is>
          <t>Level 2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43103</v>
      </c>
      <c r="C24" s="4" t="inlineStr">
        <is>
          <t xml:space="preserve"> </t>
        </is>
      </c>
    </row>
    <row r="25">
      <c r="A25" s="4" t="inlineStr">
        <is>
          <t>Level 2 | U.S. government agency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21380</v>
      </c>
      <c r="C2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45178</v>
      </c>
      <c r="C3" s="6" t="n">
        <v>45086</v>
      </c>
    </row>
    <row r="4">
      <c r="A4" s="4" t="inlineStr">
        <is>
          <t>Less: accumulated depreciation</t>
        </is>
      </c>
      <c r="B4" s="5" t="n">
        <v>-36327</v>
      </c>
      <c r="C4" s="5" t="n">
        <v>-33683</v>
      </c>
    </row>
    <row r="5">
      <c r="A5" s="4" t="inlineStr">
        <is>
          <t>Total property and equipment, net</t>
        </is>
      </c>
      <c r="B5" s="5" t="n">
        <v>8851</v>
      </c>
      <c r="C5" s="5" t="n">
        <v>11403</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1845</v>
      </c>
      <c r="C8" s="5" t="n">
        <v>2173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3333</v>
      </c>
      <c r="C11" s="5" t="n">
        <v>23333</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0</v>
      </c>
      <c r="C14" s="6"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00</v>
      </c>
      <c r="C4" s="6" t="n">
        <v>800</v>
      </c>
      <c r="D4" s="6" t="n">
        <v>2644</v>
      </c>
      <c r="E4" s="6" t="n">
        <v>19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 and development services</t>
        </is>
      </c>
      <c r="B3" s="6" t="n">
        <v>10547</v>
      </c>
      <c r="C3" s="6" t="n">
        <v>8543</v>
      </c>
    </row>
    <row r="4">
      <c r="A4" s="4" t="inlineStr">
        <is>
          <t>Accrued compensation</t>
        </is>
      </c>
      <c r="B4" s="5" t="n">
        <v>5430</v>
      </c>
      <c r="C4" s="5" t="n">
        <v>5858</v>
      </c>
    </row>
    <row r="5">
      <c r="A5" s="4" t="inlineStr">
        <is>
          <t>Accrued general and administrative</t>
        </is>
      </c>
      <c r="B5" s="5" t="n">
        <v>1170</v>
      </c>
      <c r="C5" s="5" t="n">
        <v>2545</v>
      </c>
    </row>
    <row r="6">
      <c r="A6" s="4" t="inlineStr">
        <is>
          <t>Accrued other</t>
        </is>
      </c>
      <c r="B6" s="5" t="n">
        <v>61</v>
      </c>
      <c r="C6" s="5" t="n">
        <v>0</v>
      </c>
    </row>
    <row r="7">
      <c r="A7" s="4" t="inlineStr">
        <is>
          <t>Total accrued expenses</t>
        </is>
      </c>
      <c r="B7" s="6" t="n">
        <v>17208</v>
      </c>
      <c r="C7" s="6" t="n">
        <v>169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2" customWidth="1" min="1" max="1"/>
    <col width="26" customWidth="1" min="2" max="2"/>
    <col width="26" customWidth="1" min="3" max="3"/>
    <col width="18" customWidth="1" min="4" max="4"/>
    <col width="18" customWidth="1" min="5" max="5"/>
    <col width="26" customWidth="1" min="6" max="6"/>
    <col width="22" customWidth="1" min="7" max="7"/>
    <col width="80" customWidth="1" min="8" max="8"/>
    <col width="22" customWidth="1" min="9" max="9"/>
    <col width="22" customWidth="1" min="10" max="10"/>
    <col width="26" customWidth="1" min="11" max="11"/>
  </cols>
  <sheetData>
    <row r="1">
      <c r="A1" s="1" t="inlineStr">
        <is>
          <t>Leases - Additional Information (Details) $ in Millions</t>
        </is>
      </c>
      <c r="D1" s="2" t="inlineStr">
        <is>
          <t>1 Months Ended</t>
        </is>
      </c>
      <c r="F1" s="2" t="inlineStr">
        <is>
          <t>3 Months Ended</t>
        </is>
      </c>
      <c r="H1" s="2" t="inlineStr">
        <is>
          <t>9 Months Ended</t>
        </is>
      </c>
    </row>
    <row r="2">
      <c r="B2" s="2" t="inlineStr">
        <is>
          <t>Oct. 11, 2024 USD ($) ft²</t>
        </is>
      </c>
      <c r="C2" s="2" t="inlineStr">
        <is>
          <t>Aug. 16, 2024 USD ($) ft²</t>
        </is>
      </c>
      <c r="D2" s="2" t="inlineStr">
        <is>
          <t>Sep. 30, 2021 ft²</t>
        </is>
      </c>
      <c r="E2" s="2" t="inlineStr">
        <is>
          <t>Mar. 31, 2021 ft²</t>
        </is>
      </c>
      <c r="F2" s="2" t="inlineStr">
        <is>
          <t>Sep. 30, 2024 USD ($) ft²</t>
        </is>
      </c>
      <c r="G2" s="2" t="inlineStr">
        <is>
          <t>Sep. 30, 2023 USD ($)</t>
        </is>
      </c>
      <c r="H2" s="2" t="inlineStr">
        <is>
          <t>Sep. 30, 2024 USD ($) ft²</t>
        </is>
      </c>
      <c r="I2" s="2" t="inlineStr">
        <is>
          <t>Sep. 30, 2023 USD ($)</t>
        </is>
      </c>
      <c r="J2" s="2" t="inlineStr">
        <is>
          <t>Jan. 03, 2024 USD ($)</t>
        </is>
      </c>
      <c r="K2" s="2" t="inlineStr">
        <is>
          <t>Dec. 31, 2023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of Land</t>
        </is>
      </c>
      <c r="B4" s="4" t="inlineStr">
        <is>
          <t xml:space="preserve"> </t>
        </is>
      </c>
      <c r="C4" s="4" t="inlineStr">
        <is>
          <t xml:space="preserve"> </t>
        </is>
      </c>
      <c r="D4" s="5" t="n">
        <v>17000</v>
      </c>
      <c r="E4" s="5" t="n">
        <v>163000</v>
      </c>
      <c r="F4" s="5" t="n">
        <v>180000</v>
      </c>
      <c r="G4" s="4" t="inlineStr">
        <is>
          <t xml:space="preserve"> </t>
        </is>
      </c>
      <c r="H4" s="5" t="n">
        <v>180000</v>
      </c>
      <c r="I4" s="4" t="inlineStr">
        <is>
          <t xml:space="preserve"> </t>
        </is>
      </c>
      <c r="J4" s="4" t="inlineStr">
        <is>
          <t xml:space="preserve"> </t>
        </is>
      </c>
      <c r="K4" s="5" t="n">
        <v>180000</v>
      </c>
    </row>
    <row r="5">
      <c r="A5" s="4" t="inlineStr">
        <is>
          <t>Lease commenced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010</t>
        </is>
      </c>
      <c r="I5" s="4" t="inlineStr">
        <is>
          <t xml:space="preserve"> </t>
        </is>
      </c>
      <c r="J5" s="4" t="inlineStr">
        <is>
          <t xml:space="preserve"> </t>
        </is>
      </c>
      <c r="K5" s="4" t="inlineStr">
        <is>
          <t xml:space="preserve"> </t>
        </is>
      </c>
    </row>
    <row r="6">
      <c r="A6" s="4" t="inlineStr">
        <is>
          <t>Operating leases, options to extend leases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5 years</t>
        </is>
      </c>
      <c r="I6" s="4" t="inlineStr">
        <is>
          <t xml:space="preserve"> </t>
        </is>
      </c>
      <c r="J6" s="4" t="inlineStr">
        <is>
          <t xml:space="preserve"> </t>
        </is>
      </c>
      <c r="K6" s="4" t="inlineStr">
        <is>
          <t xml:space="preserve"> </t>
        </is>
      </c>
    </row>
    <row r="7">
      <c r="A7" s="4" t="inlineStr">
        <is>
          <t>Extended lease commenced month and year</t>
        </is>
      </c>
      <c r="B7" s="4" t="inlineStr">
        <is>
          <t xml:space="preserve"> </t>
        </is>
      </c>
      <c r="C7" s="4" t="inlineStr">
        <is>
          <t xml:space="preserve"> </t>
        </is>
      </c>
      <c r="D7" s="4" t="inlineStr">
        <is>
          <t>2021-09</t>
        </is>
      </c>
      <c r="E7" s="4" t="inlineStr">
        <is>
          <t>2021-03</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ase expiration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026</t>
        </is>
      </c>
      <c r="I8" s="4" t="inlineStr">
        <is>
          <t xml:space="preserve"> </t>
        </is>
      </c>
      <c r="J8" s="4" t="inlineStr">
        <is>
          <t xml:space="preserve"> </t>
        </is>
      </c>
      <c r="K8" s="4" t="inlineStr">
        <is>
          <t xml:space="preserve"> </t>
        </is>
      </c>
    </row>
    <row r="9">
      <c r="A9" s="4" t="inlineStr">
        <is>
          <t>Incremental borrowing rate</t>
        </is>
      </c>
      <c r="B9" s="4" t="inlineStr">
        <is>
          <t xml:space="preserve"> </t>
        </is>
      </c>
      <c r="C9" s="4" t="inlineStr">
        <is>
          <t xml:space="preserve"> </t>
        </is>
      </c>
      <c r="D9" s="4" t="inlineStr">
        <is>
          <t xml:space="preserve"> </t>
        </is>
      </c>
      <c r="E9" s="4" t="inlineStr">
        <is>
          <t xml:space="preserve"> </t>
        </is>
      </c>
      <c r="F9" s="8" t="n">
        <v>0.0352</v>
      </c>
      <c r="G9" s="8" t="n">
        <v>0.0352</v>
      </c>
      <c r="H9" s="8" t="n">
        <v>0.0352</v>
      </c>
      <c r="I9" s="8" t="n">
        <v>0.0352</v>
      </c>
      <c r="J9" s="4" t="inlineStr">
        <is>
          <t xml:space="preserve"> </t>
        </is>
      </c>
      <c r="K9" s="4" t="inlineStr">
        <is>
          <t xml:space="preserve"> </t>
        </is>
      </c>
    </row>
    <row r="10">
      <c r="A10" s="4" t="inlineStr">
        <is>
          <t>Remaining lease term</t>
        </is>
      </c>
      <c r="B10" s="4" t="inlineStr">
        <is>
          <t xml:space="preserve"> </t>
        </is>
      </c>
      <c r="C10" s="4" t="inlineStr">
        <is>
          <t xml:space="preserve"> </t>
        </is>
      </c>
      <c r="D10" s="4" t="inlineStr">
        <is>
          <t xml:space="preserve"> </t>
        </is>
      </c>
      <c r="E10" s="4" t="inlineStr">
        <is>
          <t xml:space="preserve"> </t>
        </is>
      </c>
      <c r="F10" s="4" t="inlineStr">
        <is>
          <t>2 years 1 month 6 days</t>
        </is>
      </c>
      <c r="G10" s="4" t="inlineStr">
        <is>
          <t xml:space="preserve"> </t>
        </is>
      </c>
      <c r="H10" s="4" t="inlineStr">
        <is>
          <t>2 years 1 month 6 days</t>
        </is>
      </c>
      <c r="I10" s="4" t="inlineStr">
        <is>
          <t xml:space="preserve"> </t>
        </is>
      </c>
      <c r="J10" s="4" t="inlineStr">
        <is>
          <t xml:space="preserve"> </t>
        </is>
      </c>
      <c r="K10" s="4" t="inlineStr">
        <is>
          <t xml:space="preserve"> </t>
        </is>
      </c>
    </row>
    <row r="11">
      <c r="A11" s="4" t="inlineStr">
        <is>
          <t>Subleas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he October Sub-lease commenced on November 1, 2024 and is expected to terminate on April 30, 2026.</t>
        </is>
      </c>
      <c r="I11" s="4" t="inlineStr">
        <is>
          <t xml:space="preserve"> </t>
        </is>
      </c>
      <c r="J11" s="4" t="inlineStr">
        <is>
          <t xml:space="preserve"> </t>
        </is>
      </c>
      <c r="K11" s="4" t="inlineStr">
        <is>
          <t xml:space="preserve"> </t>
        </is>
      </c>
    </row>
    <row r="12">
      <c r="A12" s="4" t="inlineStr">
        <is>
          <t>October Sub-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ized fixed base rent | $</t>
        </is>
      </c>
      <c r="B14" s="9" t="n">
        <v>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ugust Sub-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lease expected to terminate</t>
        </is>
      </c>
      <c r="B17" s="4" t="inlineStr">
        <is>
          <t xml:space="preserve"> </t>
        </is>
      </c>
      <c r="C17" s="4" t="inlineStr">
        <is>
          <t>Apr. 18,  2026</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lease commencement date</t>
        </is>
      </c>
      <c r="B18" s="4" t="inlineStr">
        <is>
          <t xml:space="preserve"> </t>
        </is>
      </c>
      <c r="C18" s="4" t="inlineStr">
        <is>
          <t>Aug. 20,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nnualized fixed base rent | $</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inter Street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tter of credi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7</v>
      </c>
      <c r="K22" s="4" t="inlineStr">
        <is>
          <t xml:space="preserve"> </t>
        </is>
      </c>
    </row>
    <row r="23">
      <c r="A23" s="4" t="inlineStr">
        <is>
          <t>Laboratory Spa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rea of Land</t>
        </is>
      </c>
      <c r="B25" s="4" t="inlineStr">
        <is>
          <t xml:space="preserve"> </t>
        </is>
      </c>
      <c r="C25" s="4" t="inlineStr">
        <is>
          <t xml:space="preserve"> </t>
        </is>
      </c>
      <c r="D25" s="4" t="inlineStr">
        <is>
          <t xml:space="preserve"> </t>
        </is>
      </c>
      <c r="E25" s="4" t="inlineStr">
        <is>
          <t xml:space="preserve"> </t>
        </is>
      </c>
      <c r="F25" s="5" t="n">
        <v>34000</v>
      </c>
      <c r="G25" s="4" t="inlineStr">
        <is>
          <t xml:space="preserve"> </t>
        </is>
      </c>
      <c r="H25" s="5" t="n">
        <v>34000</v>
      </c>
      <c r="I25" s="4" t="inlineStr">
        <is>
          <t xml:space="preserve"> </t>
        </is>
      </c>
      <c r="J25" s="4" t="inlineStr">
        <is>
          <t xml:space="preserve"> </t>
        </is>
      </c>
      <c r="K25" s="4" t="inlineStr">
        <is>
          <t xml:space="preserve"> </t>
        </is>
      </c>
    </row>
    <row r="26">
      <c r="A26" s="4" t="inlineStr">
        <is>
          <t>Laboratory Space | August Sub-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rea of Land</t>
        </is>
      </c>
      <c r="B28" s="4" t="inlineStr">
        <is>
          <t xml:space="preserve"> </t>
        </is>
      </c>
      <c r="C28" s="5" t="n">
        <v>26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aboratory Space | Winter Street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rea of Land</t>
        </is>
      </c>
      <c r="B31" s="4" t="inlineStr">
        <is>
          <t xml:space="preserve"> </t>
        </is>
      </c>
      <c r="C31" s="5" t="n">
        <v>373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ffice Space | October Sub-leas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rea of Land</t>
        </is>
      </c>
      <c r="B34" s="5" t="n">
        <v>301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ffice Space | August Sub-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rea of Land</t>
        </is>
      </c>
      <c r="B37" s="4" t="inlineStr">
        <is>
          <t xml:space="preserve"> </t>
        </is>
      </c>
      <c r="C37" s="5" t="n">
        <v>338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ffice Space | Winter Street Le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rea of Land</t>
        </is>
      </c>
      <c r="B40" s="4" t="inlineStr">
        <is>
          <t xml:space="preserve"> </t>
        </is>
      </c>
      <c r="C40" s="5" t="n">
        <v>51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tter of credit security deposi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1.9</v>
      </c>
    </row>
    <row r="44">
      <c r="A44" s="4" t="inlineStr">
        <is>
          <t>Cash paid for amounts included for measurement of lease liabilities | $</t>
        </is>
      </c>
      <c r="B44" s="4" t="inlineStr">
        <is>
          <t xml:space="preserve"> </t>
        </is>
      </c>
      <c r="C44" s="4" t="inlineStr">
        <is>
          <t xml:space="preserve"> </t>
        </is>
      </c>
      <c r="D44" s="4" t="inlineStr">
        <is>
          <t xml:space="preserve"> </t>
        </is>
      </c>
      <c r="E44" s="4" t="inlineStr">
        <is>
          <t xml:space="preserve"> </t>
        </is>
      </c>
      <c r="F44" s="9" t="n">
        <v>1.6</v>
      </c>
      <c r="G44" s="9" t="n">
        <v>1.6</v>
      </c>
      <c r="H44" s="9" t="n">
        <v>4.9</v>
      </c>
      <c r="I44" s="9" t="n">
        <v>4.8</v>
      </c>
      <c r="J44" s="4" t="inlineStr">
        <is>
          <t xml:space="preserve"> </t>
        </is>
      </c>
      <c r="K44" s="4" t="inlineStr">
        <is>
          <t xml:space="preserve"> </t>
        </is>
      </c>
    </row>
    <row r="45">
      <c r="A45" s="4" t="inlineStr">
        <is>
          <t>Parent | Winter Street Lea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etter of credit security deposi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1.9</v>
      </c>
      <c r="K47" s="4" t="inlineStr">
        <is>
          <t xml:space="preserve"> </t>
        </is>
      </c>
    </row>
  </sheetData>
  <mergeCells count="4">
    <mergeCell ref="A1:A2"/>
    <mergeCell ref="D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Effect of Lease Costs in Unaudited Condensed Combin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98</v>
      </c>
      <c r="C4" s="6" t="n">
        <v>1419</v>
      </c>
      <c r="D4" s="6" t="n">
        <v>4211</v>
      </c>
      <c r="E4" s="6" t="n">
        <v>4388</v>
      </c>
    </row>
    <row r="5">
      <c r="A5" s="4" t="inlineStr">
        <is>
          <t>Variable lease cost</t>
        </is>
      </c>
      <c r="B5" s="5" t="n">
        <v>1111</v>
      </c>
      <c r="C5" s="5" t="n">
        <v>1158</v>
      </c>
      <c r="D5" s="5" t="n">
        <v>3410</v>
      </c>
      <c r="E5" s="5" t="n">
        <v>3741</v>
      </c>
    </row>
    <row r="6">
      <c r="A6" s="4" t="inlineStr">
        <is>
          <t>Total lease costs</t>
        </is>
      </c>
      <c r="B6" s="6" t="n">
        <v>2509</v>
      </c>
      <c r="C6" s="6" t="n">
        <v>2577</v>
      </c>
      <c r="D6" s="6" t="n">
        <v>7621</v>
      </c>
      <c r="E6" s="6" t="n">
        <v>81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er Non-cancelable Leases (Details) $ in Thousands</t>
        </is>
      </c>
      <c r="B1" s="2" t="inlineStr">
        <is>
          <t>Sep. 30, 2024 USD ($)</t>
        </is>
      </c>
    </row>
    <row r="2">
      <c r="A2" s="3" t="inlineStr">
        <is>
          <t>Leases [Abstract]</t>
        </is>
      </c>
      <c r="B2" s="4" t="inlineStr">
        <is>
          <t xml:space="preserve"> </t>
        </is>
      </c>
    </row>
    <row r="3">
      <c r="A3" s="4" t="inlineStr">
        <is>
          <t>Remainder of 2024</t>
        </is>
      </c>
      <c r="B3" s="6" t="n">
        <v>739</v>
      </c>
    </row>
    <row r="4">
      <c r="A4" s="4" t="inlineStr">
        <is>
          <t>2025</t>
        </is>
      </c>
      <c r="B4" s="5" t="n">
        <v>6642</v>
      </c>
    </row>
    <row r="5">
      <c r="A5" s="4" t="inlineStr">
        <is>
          <t>2026</t>
        </is>
      </c>
      <c r="B5" s="5" t="n">
        <v>2484</v>
      </c>
    </row>
    <row r="6">
      <c r="A6" s="4" t="inlineStr">
        <is>
          <t>Total operating lease payments</t>
        </is>
      </c>
      <c r="B6" s="5" t="n">
        <v>9865</v>
      </c>
    </row>
    <row r="7">
      <c r="A7" s="4" t="inlineStr">
        <is>
          <t>Less: imputed interest</t>
        </is>
      </c>
      <c r="B7" s="5" t="n">
        <v>-319</v>
      </c>
    </row>
    <row r="8">
      <c r="A8" s="4" t="inlineStr">
        <is>
          <t>Total operating lease liabilities</t>
        </is>
      </c>
      <c r="B8" s="6" t="n">
        <v>95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 Estimate Fair Value of Stock Options Granted (Detail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Risk-free interest rate, Minimum</t>
        </is>
      </c>
      <c r="B4" s="8" t="n">
        <v>0.035</v>
      </c>
    </row>
    <row r="5">
      <c r="A5" s="4" t="inlineStr">
        <is>
          <t>Risk-free interest rate, Maximum</t>
        </is>
      </c>
      <c r="B5" s="8" t="n">
        <v>0.046</v>
      </c>
    </row>
    <row r="6">
      <c r="A6" s="4" t="inlineStr">
        <is>
          <t>Dividend rate</t>
        </is>
      </c>
      <c r="B6" s="10" t="n">
        <v>0</v>
      </c>
    </row>
    <row r="7">
      <c r="A7" s="4" t="inlineStr">
        <is>
          <t>Expected volatility, Minimum</t>
        </is>
      </c>
      <c r="B7" s="10" t="n">
        <v>0.82</v>
      </c>
    </row>
    <row r="8">
      <c r="A8" s="4" t="inlineStr">
        <is>
          <t>Expected volatility, Maximum</t>
        </is>
      </c>
      <c r="B8" s="10" t="n">
        <v>0.87</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years)</t>
        </is>
      </c>
      <c r="B11" s="4" t="inlineStr">
        <is>
          <t>2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life (years)</t>
        </is>
      </c>
      <c r="B14" s="4" t="inlineStr">
        <is>
          <t>6 years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7585</v>
      </c>
      <c r="C4" s="6" t="n">
        <v>40354</v>
      </c>
      <c r="D4" s="6" t="n">
        <v>81997</v>
      </c>
      <c r="E4" s="6" t="n">
        <v>123290</v>
      </c>
    </row>
    <row r="5">
      <c r="A5" s="4" t="inlineStr">
        <is>
          <t>General and administrative</t>
        </is>
      </c>
      <c r="B5" s="5" t="n">
        <v>6513</v>
      </c>
      <c r="C5" s="5" t="n">
        <v>5959</v>
      </c>
      <c r="D5" s="5" t="n">
        <v>20411</v>
      </c>
      <c r="E5" s="5" t="n">
        <v>14436</v>
      </c>
    </row>
    <row r="6">
      <c r="A6" s="4" t="inlineStr">
        <is>
          <t>Total operating expenses</t>
        </is>
      </c>
      <c r="B6" s="5" t="n">
        <v>34098</v>
      </c>
      <c r="C6" s="5" t="n">
        <v>46313</v>
      </c>
      <c r="D6" s="5" t="n">
        <v>102408</v>
      </c>
      <c r="E6" s="5" t="n">
        <v>137726</v>
      </c>
    </row>
    <row r="7">
      <c r="A7" s="4" t="inlineStr">
        <is>
          <t>Operating loss</t>
        </is>
      </c>
      <c r="B7" s="5" t="n">
        <v>-34098</v>
      </c>
      <c r="C7" s="5" t="n">
        <v>-46313</v>
      </c>
      <c r="D7" s="5" t="n">
        <v>-102408</v>
      </c>
      <c r="E7" s="5" t="n">
        <v>-137726</v>
      </c>
    </row>
    <row r="8">
      <c r="A8" s="4" t="inlineStr">
        <is>
          <t>Other income</t>
        </is>
      </c>
      <c r="B8" s="5" t="n">
        <v>2339</v>
      </c>
      <c r="C8" s="4" t="inlineStr">
        <is>
          <t xml:space="preserve"> </t>
        </is>
      </c>
      <c r="D8" s="5" t="n">
        <v>8168</v>
      </c>
      <c r="E8" s="4" t="inlineStr">
        <is>
          <t xml:space="preserve"> </t>
        </is>
      </c>
    </row>
    <row r="9">
      <c r="A9" s="4" t="inlineStr">
        <is>
          <t>Income tax provision</t>
        </is>
      </c>
      <c r="B9" s="5" t="n">
        <v>0</v>
      </c>
      <c r="C9" s="5" t="n">
        <v>-4966</v>
      </c>
      <c r="D9" s="5" t="n">
        <v>0</v>
      </c>
      <c r="E9" s="5" t="n">
        <v>-10185</v>
      </c>
    </row>
    <row r="10">
      <c r="A10" s="4" t="inlineStr">
        <is>
          <t>Net loss</t>
        </is>
      </c>
      <c r="B10" s="5" t="n">
        <v>-31759</v>
      </c>
      <c r="C10" s="5" t="n">
        <v>-51279</v>
      </c>
      <c r="D10" s="5" t="n">
        <v>-94240</v>
      </c>
      <c r="E10" s="5" t="n">
        <v>-147911</v>
      </c>
    </row>
    <row r="11">
      <c r="A11" s="3" t="inlineStr">
        <is>
          <t>Other comprehensive gain:</t>
        </is>
      </c>
      <c r="B11" s="4" t="inlineStr">
        <is>
          <t xml:space="preserve"> </t>
        </is>
      </c>
      <c r="C11" s="4" t="inlineStr">
        <is>
          <t xml:space="preserve"> </t>
        </is>
      </c>
      <c r="D11" s="4" t="inlineStr">
        <is>
          <t xml:space="preserve"> </t>
        </is>
      </c>
      <c r="E11" s="4" t="inlineStr">
        <is>
          <t xml:space="preserve"> </t>
        </is>
      </c>
    </row>
    <row r="12">
      <c r="A12" s="4" t="inlineStr">
        <is>
          <t>Unrealized gain on marketable securities</t>
        </is>
      </c>
      <c r="B12" s="5" t="n">
        <v>101</v>
      </c>
      <c r="C12" s="4" t="inlineStr">
        <is>
          <t xml:space="preserve"> </t>
        </is>
      </c>
      <c r="D12" s="5" t="n">
        <v>47</v>
      </c>
      <c r="E12" s="4" t="inlineStr">
        <is>
          <t xml:space="preserve"> </t>
        </is>
      </c>
    </row>
    <row r="13">
      <c r="A13" s="4" t="inlineStr">
        <is>
          <t>Other comprehensive gain</t>
        </is>
      </c>
      <c r="B13" s="5" t="n">
        <v>101</v>
      </c>
      <c r="C13" s="4" t="inlineStr">
        <is>
          <t xml:space="preserve"> </t>
        </is>
      </c>
      <c r="D13" s="5" t="n">
        <v>47</v>
      </c>
      <c r="E13" s="4" t="inlineStr">
        <is>
          <t xml:space="preserve"> </t>
        </is>
      </c>
    </row>
    <row r="14">
      <c r="A14" s="4" t="inlineStr">
        <is>
          <t>Comprehensive loss</t>
        </is>
      </c>
      <c r="B14" s="6" t="n">
        <v>-31658</v>
      </c>
      <c r="C14" s="6" t="n">
        <v>-51279</v>
      </c>
      <c r="D14" s="6" t="n">
        <v>-94193</v>
      </c>
      <c r="E14" s="6" t="n">
        <v>-147911</v>
      </c>
    </row>
    <row r="15">
      <c r="A15" s="4" t="inlineStr">
        <is>
          <t>Net loss per ordinary share - basic</t>
        </is>
      </c>
      <c r="B15" s="7" t="n">
        <v>-1.87</v>
      </c>
      <c r="C15" s="7" t="n">
        <v>-3.07</v>
      </c>
      <c r="D15" s="7" t="n">
        <v>-5.57</v>
      </c>
      <c r="E15" s="7" t="n">
        <v>-8.859999999999999</v>
      </c>
    </row>
    <row r="16">
      <c r="A16" s="4" t="inlineStr">
        <is>
          <t>Net loss per ordinary share - diluted</t>
        </is>
      </c>
      <c r="B16" s="7" t="n">
        <v>-1.87</v>
      </c>
      <c r="C16" s="7" t="n">
        <v>-3.07</v>
      </c>
      <c r="D16" s="7" t="n">
        <v>-5.57</v>
      </c>
      <c r="E16" s="7" t="n">
        <v>-8.859999999999999</v>
      </c>
    </row>
    <row r="17">
      <c r="A17" s="4" t="inlineStr">
        <is>
          <t>Weighted average ordinary shares outstanding - basic</t>
        </is>
      </c>
      <c r="B17" s="5" t="n">
        <v>17028552</v>
      </c>
      <c r="C17" s="5" t="n">
        <v>16689740</v>
      </c>
      <c r="D17" s="5" t="n">
        <v>16916096</v>
      </c>
      <c r="E17" s="5" t="n">
        <v>16689740</v>
      </c>
    </row>
    <row r="18">
      <c r="A18" s="4" t="inlineStr">
        <is>
          <t>Weighted average ordinary shares outstanding - diluted</t>
        </is>
      </c>
      <c r="B18" s="5" t="n">
        <v>17028552</v>
      </c>
      <c r="C18" s="5" t="n">
        <v>16689740</v>
      </c>
      <c r="D18" s="5" t="n">
        <v>16916096</v>
      </c>
      <c r="E18" s="5" t="n">
        <v>166897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 - 2023 Plan and 2024 Plan</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ptions outstanding at December 31, 2023, Number of Options, Beginning Balance | shares</t>
        </is>
      </c>
      <c r="B4" s="5" t="n">
        <v>3348715</v>
      </c>
    </row>
    <row r="5">
      <c r="A5" s="4" t="inlineStr">
        <is>
          <t>Granted, Number of Options | shares</t>
        </is>
      </c>
      <c r="B5" s="5" t="n">
        <v>535881</v>
      </c>
    </row>
    <row r="6">
      <c r="A6" s="4" t="inlineStr">
        <is>
          <t>Cancelled/forfeited, Number of Options | shares</t>
        </is>
      </c>
      <c r="B6" s="5" t="n">
        <v>-1003997</v>
      </c>
    </row>
    <row r="7">
      <c r="A7" s="4" t="inlineStr">
        <is>
          <t>Exercised, Number of Options | shares</t>
        </is>
      </c>
      <c r="B7" s="5" t="n">
        <v>-61762</v>
      </c>
    </row>
    <row r="8">
      <c r="A8" s="4" t="inlineStr">
        <is>
          <t>Options outstanding at September 30, 2024, Number of Options, Ending Balance | shares</t>
        </is>
      </c>
      <c r="B8" s="5" t="n">
        <v>2818837</v>
      </c>
    </row>
    <row r="9">
      <c r="A9" s="4" t="inlineStr">
        <is>
          <t>Options exercisable at September 30, 2024, Number of Options | shares</t>
        </is>
      </c>
      <c r="B9" s="5" t="n">
        <v>1087411</v>
      </c>
    </row>
    <row r="10">
      <c r="A10" s="4" t="inlineStr">
        <is>
          <t>Options outstanding at December 31, 2023, Weighted-Average Exercise Price, Beginning Balance | $ / shares</t>
        </is>
      </c>
      <c r="B10" s="7" t="n">
        <v>4.53</v>
      </c>
    </row>
    <row r="11">
      <c r="A11" s="4" t="inlineStr">
        <is>
          <t>Granted,Weighted-Average Exercise Price | $ / shares</t>
        </is>
      </c>
      <c r="B11" s="11" t="n">
        <v>4.79</v>
      </c>
    </row>
    <row r="12">
      <c r="A12" s="4" t="inlineStr">
        <is>
          <t>Cancelled/forfeited, Weighted-Average Exercise Price | $ / shares</t>
        </is>
      </c>
      <c r="B12" s="11" t="n">
        <v>4.61</v>
      </c>
    </row>
    <row r="13">
      <c r="A13" s="4" t="inlineStr">
        <is>
          <t>Exercised, Weighted-Average Exercise Price | $ / shares</t>
        </is>
      </c>
      <c r="B13" s="11" t="n">
        <v>3.18</v>
      </c>
    </row>
    <row r="14">
      <c r="A14" s="4" t="inlineStr">
        <is>
          <t>Options outstanding at September 30, 2024, Weighted Average Exercise Price, Ending Balance | $ / shares</t>
        </is>
      </c>
      <c r="B14" s="11" t="n">
        <v>4.58</v>
      </c>
    </row>
    <row r="15">
      <c r="A15" s="4" t="inlineStr">
        <is>
          <t>Options exercisable at September 30, 2024, Weighted-Average Exercise Price | $ / shares</t>
        </is>
      </c>
      <c r="B15" s="7" t="n">
        <v>4.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Activity (Details) - 2023 Plan and 2024 Plan - Restricted Stock Unit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Unvested outstanding at December 31, 2023, Beginning Balance | shares</t>
        </is>
      </c>
      <c r="B4" s="5" t="n">
        <v>1129512</v>
      </c>
    </row>
    <row r="5">
      <c r="A5" s="4" t="inlineStr">
        <is>
          <t>Granted, Number of Shares | shares</t>
        </is>
      </c>
      <c r="B5" s="5" t="n">
        <v>253386</v>
      </c>
    </row>
    <row r="6">
      <c r="A6" s="4" t="inlineStr">
        <is>
          <t>Vested, Number of Shares | shares</t>
        </is>
      </c>
      <c r="B6" s="5" t="n">
        <v>-287448</v>
      </c>
    </row>
    <row r="7">
      <c r="A7" s="4" t="inlineStr">
        <is>
          <t>Cancelled/forfeited | shares</t>
        </is>
      </c>
      <c r="B7" s="5" t="n">
        <v>-234863</v>
      </c>
    </row>
    <row r="8">
      <c r="A8" s="4" t="inlineStr">
        <is>
          <t>Unvested outstanding at September 30, 2024 ,Number of Shares, Ending Balance | shares</t>
        </is>
      </c>
      <c r="B8" s="5" t="n">
        <v>860587</v>
      </c>
    </row>
    <row r="9">
      <c r="A9" s="4" t="inlineStr">
        <is>
          <t>Unvested outstanding at December 31, 2023, Weighted-Average Grant Date Fair Value Per Share, Beginning Balance | $ / shares</t>
        </is>
      </c>
      <c r="B9" s="7" t="n">
        <v>4.45</v>
      </c>
    </row>
    <row r="10">
      <c r="A10" s="4" t="inlineStr">
        <is>
          <t>Granted, Weighted-Average Grant Date Fair Value Per Share | $ / shares</t>
        </is>
      </c>
      <c r="B10" s="11" t="n">
        <v>4.96</v>
      </c>
    </row>
    <row r="11">
      <c r="A11" s="4" t="inlineStr">
        <is>
          <t>Vested, Weighted-Average Grant Date Fair Value Per Share | $ / shares</t>
        </is>
      </c>
      <c r="B11" s="11" t="n">
        <v>4.48</v>
      </c>
    </row>
    <row r="12">
      <c r="A12" s="4" t="inlineStr">
        <is>
          <t>Cancelled/forfeited, Weighted-Average Grant Date Fair Value Per Share | $ / shares</t>
        </is>
      </c>
      <c r="B12" s="11" t="n">
        <v>4.63</v>
      </c>
    </row>
    <row r="13">
      <c r="A13" s="4" t="inlineStr">
        <is>
          <t>Unvested outstanding at September 30, 2024, Weighted-Average Grant Date Fair Value Per Share, Ending Balance | $ / shares</t>
        </is>
      </c>
      <c r="B13" s="7" t="n">
        <v>4.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Additional Information (Details) $ / shares in Units, $ in Thousands</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Number of common stock authorized for issuance</t>
        </is>
      </c>
      <c r="B4" s="5" t="n">
        <v>5000000</v>
      </c>
    </row>
    <row r="5">
      <c r="A5" s="4" t="inlineStr">
        <is>
          <t>Exercisable weighted average remaining contractual term</t>
        </is>
      </c>
      <c r="B5" s="4" t="inlineStr">
        <is>
          <t>6 years 3 months 18 days</t>
        </is>
      </c>
    </row>
    <row r="6">
      <c r="A6" s="4" t="inlineStr">
        <is>
          <t>Weighted average aggregate intrinsic value | $</t>
        </is>
      </c>
      <c r="B6" s="6" t="n">
        <v>1</v>
      </c>
    </row>
    <row r="7">
      <c r="A7" s="4" t="inlineStr">
        <is>
          <t>Weighted average contractual remaining life</t>
        </is>
      </c>
      <c r="B7" s="4" t="inlineStr">
        <is>
          <t>7 years 8 months 12 days</t>
        </is>
      </c>
    </row>
    <row r="8">
      <c r="A8" s="4" t="inlineStr">
        <is>
          <t>Weighted average exercise price | $ / shares</t>
        </is>
      </c>
      <c r="B8" s="7" t="n">
        <v>4.58</v>
      </c>
    </row>
    <row r="9">
      <c r="A9" s="4" t="inlineStr">
        <is>
          <t>Stock options vested or expected to vest</t>
        </is>
      </c>
      <c r="B9" s="5" t="n">
        <v>2700000</v>
      </c>
    </row>
    <row r="10">
      <c r="A10" s="4" t="inlineStr">
        <is>
          <t>Weighted-average grant date fair value of options | $ / shares</t>
        </is>
      </c>
      <c r="B10" s="7" t="n">
        <v>3.26</v>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Aggregate intrinsic value of stock options exercisable | $</t>
        </is>
      </c>
      <c r="B13" s="6" t="n">
        <v>1</v>
      </c>
    </row>
    <row r="14">
      <c r="A14" s="4" t="inlineStr">
        <is>
          <t>2023 Stock Option and Incentive Plan</t>
        </is>
      </c>
      <c r="B14" s="4" t="inlineStr">
        <is>
          <t xml:space="preserve"> </t>
        </is>
      </c>
    </row>
    <row r="15">
      <c r="A15" s="3" t="inlineStr">
        <is>
          <t>Share-Based Compensation Arrangement by Share-Based Payment Award [Line Items]</t>
        </is>
      </c>
      <c r="B15" s="4" t="inlineStr">
        <is>
          <t xml:space="preserve"> </t>
        </is>
      </c>
    </row>
    <row r="16">
      <c r="A16" s="4" t="inlineStr">
        <is>
          <t>Share-based compensation arrangement by share-based payment award, description</t>
        </is>
      </c>
      <c r="B16" s="4" t="inlineStr">
        <is>
          <t xml:space="preserve">The 2023 Plan provides that the number of shares reserved and available for issuance under the 2023 Plan will be automatically increased on January 1, 2025, and each January 1 thereafter, in an amount equal to (i) 5% of the outstanding number of the Company’s ordinary shares on the immediately preceding December 31, or (ii) such lesser number of shares as determined by the 2023 Plan Administrator. </t>
        </is>
      </c>
    </row>
    <row r="17">
      <c r="A17" s="4" t="inlineStr">
        <is>
          <t>Percentage of outstanding our common stock</t>
        </is>
      </c>
      <c r="B17" s="10" t="n">
        <v>0.05</v>
      </c>
    </row>
    <row r="18">
      <c r="A18" s="4" t="inlineStr">
        <is>
          <t>Ordinary shares reserved and available for issuance</t>
        </is>
      </c>
      <c r="B18" s="5" t="n">
        <v>1151966</v>
      </c>
    </row>
    <row r="19">
      <c r="A19" s="4" t="inlineStr">
        <is>
          <t>2023 Employee Stock Purchase Plan | Maximum [Member]</t>
        </is>
      </c>
      <c r="B19" s="4" t="inlineStr">
        <is>
          <t xml:space="preserve"> </t>
        </is>
      </c>
    </row>
    <row r="20">
      <c r="A20" s="3" t="inlineStr">
        <is>
          <t>Share-Based Compensation Arrangement by Share-Based Payment Award [Line Items]</t>
        </is>
      </c>
      <c r="B20" s="4" t="inlineStr">
        <is>
          <t xml:space="preserve"> </t>
        </is>
      </c>
    </row>
    <row r="21">
      <c r="A21" s="4" t="inlineStr">
        <is>
          <t>Number of common stock authorized for issuance</t>
        </is>
      </c>
      <c r="B21" s="5" t="n">
        <v>100000</v>
      </c>
    </row>
    <row r="22">
      <c r="A22" s="4" t="inlineStr">
        <is>
          <t>2023 Employee Stock Purchase Plan | Minimum [Member]</t>
        </is>
      </c>
      <c r="B22" s="4" t="inlineStr">
        <is>
          <t xml:space="preserve"> </t>
        </is>
      </c>
    </row>
    <row r="23">
      <c r="A23" s="3" t="inlineStr">
        <is>
          <t>Share-Based Compensation Arrangement by Share-Based Payment Award [Line Items]</t>
        </is>
      </c>
      <c r="B23" s="4" t="inlineStr">
        <is>
          <t xml:space="preserve"> </t>
        </is>
      </c>
    </row>
    <row r="24">
      <c r="A24" s="4" t="inlineStr">
        <is>
          <t>Number of common stock authorized for issuance</t>
        </is>
      </c>
      <c r="B24" s="5" t="n">
        <v>100000</v>
      </c>
    </row>
    <row r="25">
      <c r="A25" s="4" t="inlineStr">
        <is>
          <t>2023 Employee Stock Purchase Plan | Common Stock</t>
        </is>
      </c>
      <c r="B25" s="4" t="inlineStr">
        <is>
          <t xml:space="preserve"> </t>
        </is>
      </c>
    </row>
    <row r="26">
      <c r="A26" s="3" t="inlineStr">
        <is>
          <t>Share-Based Compensation Arrangement by Share-Based Payment Award [Line Items]</t>
        </is>
      </c>
      <c r="B26" s="4" t="inlineStr">
        <is>
          <t xml:space="preserve"> </t>
        </is>
      </c>
    </row>
    <row r="27">
      <c r="A27" s="4" t="inlineStr">
        <is>
          <t>Percentage of outstanding our common stock</t>
        </is>
      </c>
      <c r="B27" s="10" t="n">
        <v>0.01</v>
      </c>
    </row>
    <row r="28">
      <c r="A28" s="4" t="inlineStr">
        <is>
          <t>2024 Inducement Stock Option and Incentive Plan</t>
        </is>
      </c>
      <c r="B28" s="4" t="inlineStr">
        <is>
          <t xml:space="preserve"> </t>
        </is>
      </c>
    </row>
    <row r="29">
      <c r="A29" s="3" t="inlineStr">
        <is>
          <t>Share-Based Compensation Arrangement by Share-Based Payment Award [Line Items]</t>
        </is>
      </c>
      <c r="B29" s="4" t="inlineStr">
        <is>
          <t xml:space="preserve"> </t>
        </is>
      </c>
    </row>
    <row r="30">
      <c r="A30" s="4" t="inlineStr">
        <is>
          <t>Ordinary shares reserved and available for issuance</t>
        </is>
      </c>
      <c r="B30" s="5" t="n">
        <v>119400</v>
      </c>
    </row>
    <row r="31">
      <c r="A31" s="4" t="inlineStr">
        <is>
          <t>Options</t>
        </is>
      </c>
      <c r="B31" s="4" t="inlineStr">
        <is>
          <t xml:space="preserve"> </t>
        </is>
      </c>
    </row>
    <row r="32">
      <c r="A32" s="3" t="inlineStr">
        <is>
          <t>Share-Based Compensation Arrangement by Share-Based Payment Award [Line Items]</t>
        </is>
      </c>
      <c r="B32" s="4" t="inlineStr">
        <is>
          <t xml:space="preserve"> </t>
        </is>
      </c>
    </row>
    <row r="33">
      <c r="A33" s="4" t="inlineStr">
        <is>
          <t>Unrecognized share-based compensation expense | $</t>
        </is>
      </c>
      <c r="B33" s="6" t="n">
        <v>2600</v>
      </c>
    </row>
    <row r="34">
      <c r="A34" s="4" t="inlineStr">
        <is>
          <t>Unvested stock options weighted average period</t>
        </is>
      </c>
      <c r="B34" s="4" t="inlineStr">
        <is>
          <t>1 year 6 months</t>
        </is>
      </c>
    </row>
    <row r="35">
      <c r="A35" s="4" t="inlineStr">
        <is>
          <t>Restricted Stock Units</t>
        </is>
      </c>
      <c r="B35" s="4" t="inlineStr">
        <is>
          <t xml:space="preserve"> </t>
        </is>
      </c>
    </row>
    <row r="36">
      <c r="A36" s="3" t="inlineStr">
        <is>
          <t>Share-Based Compensation Arrangement by Share-Based Payment Award [Line Items]</t>
        </is>
      </c>
      <c r="B36" s="4" t="inlineStr">
        <is>
          <t xml:space="preserve"> </t>
        </is>
      </c>
    </row>
    <row r="37">
      <c r="A37" s="4" t="inlineStr">
        <is>
          <t>Unrecognized share-based compensation expense | $</t>
        </is>
      </c>
      <c r="B37" s="6" t="n">
        <v>1700</v>
      </c>
    </row>
    <row r="38">
      <c r="A38" s="4" t="inlineStr">
        <is>
          <t>Unvested stock options weighted average period</t>
        </is>
      </c>
      <c r="B38" s="4" t="inlineStr">
        <is>
          <t>1 year 4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030</v>
      </c>
      <c r="C4" s="6" t="n">
        <v>2983</v>
      </c>
      <c r="D4" s="6" t="n">
        <v>4419</v>
      </c>
      <c r="E4" s="6" t="n">
        <v>887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68</v>
      </c>
      <c r="C7" s="5" t="n">
        <v>1401</v>
      </c>
      <c r="D7" s="5" t="n">
        <v>1835</v>
      </c>
      <c r="E7" s="5" t="n">
        <v>600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662</v>
      </c>
      <c r="C10" s="6" t="n">
        <v>1582</v>
      </c>
      <c r="D10" s="6" t="n">
        <v>2584</v>
      </c>
      <c r="E10" s="6" t="n">
        <v>28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s</t>
        </is>
      </c>
      <c r="B4" s="6" t="n">
        <v>0</v>
      </c>
      <c r="C4" s="6" t="n">
        <v>4966</v>
      </c>
      <c r="D4" s="6" t="n">
        <v>0</v>
      </c>
      <c r="E4" s="6" t="n">
        <v>101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4 USD ($)</t>
        </is>
      </c>
    </row>
    <row r="2">
      <c r="A2" s="3" t="inlineStr">
        <is>
          <t>Commitments and Contingencies Disclosure [Abstract]</t>
        </is>
      </c>
      <c r="B2" s="4" t="inlineStr">
        <is>
          <t xml:space="preserve"> </t>
        </is>
      </c>
    </row>
    <row r="3">
      <c r="A3" s="4" t="inlineStr">
        <is>
          <t>Open purchase commitments for noncancellable contract manufacturing costs</t>
        </is>
      </c>
      <c r="B3" s="9" t="n">
        <v>9.1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Additional Information (Details) - shares</t>
        </is>
      </c>
      <c r="B1" s="2" t="inlineStr">
        <is>
          <t>9 Months Ended</t>
        </is>
      </c>
    </row>
    <row r="2">
      <c r="B2" s="2" t="inlineStr">
        <is>
          <t>Sep. 30, 2024</t>
        </is>
      </c>
      <c r="C2" s="2" t="inlineStr">
        <is>
          <t>Sep. 30, 2023</t>
        </is>
      </c>
      <c r="D2" s="2" t="inlineStr">
        <is>
          <t>Dec. 31, 2023</t>
        </is>
      </c>
      <c r="E2" s="2" t="inlineStr">
        <is>
          <t>Nov. 1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equity instruments</t>
        </is>
      </c>
      <c r="B4" s="5" t="n">
        <v>3679424</v>
      </c>
      <c r="C4" s="5" t="n">
        <v>0</v>
      </c>
      <c r="D4" s="4" t="inlineStr">
        <is>
          <t xml:space="preserve"> </t>
        </is>
      </c>
      <c r="E4" s="4" t="inlineStr">
        <is>
          <t xml:space="preserve"> </t>
        </is>
      </c>
    </row>
    <row r="5">
      <c r="A5" s="4" t="inlineStr">
        <is>
          <t>Equity awards</t>
        </is>
      </c>
      <c r="B5" s="4" t="inlineStr">
        <is>
          <t xml:space="preserve"> </t>
        </is>
      </c>
      <c r="C5" s="5" t="n">
        <v>0</v>
      </c>
      <c r="D5" s="4" t="inlineStr">
        <is>
          <t xml:space="preserve"> </t>
        </is>
      </c>
      <c r="E5" s="4" t="inlineStr">
        <is>
          <t xml:space="preserve"> </t>
        </is>
      </c>
    </row>
    <row r="6">
      <c r="A6" s="4" t="inlineStr">
        <is>
          <t>Distribution of ordinary shares</t>
        </is>
      </c>
      <c r="B6" s="5" t="n">
        <v>17038950</v>
      </c>
      <c r="C6" s="4" t="inlineStr">
        <is>
          <t xml:space="preserve"> </t>
        </is>
      </c>
      <c r="D6" s="5" t="n">
        <v>16689740</v>
      </c>
      <c r="E6" s="4" t="inlineStr">
        <is>
          <t xml:space="preserve"> </t>
        </is>
      </c>
    </row>
    <row r="7">
      <c r="A7" s="4" t="inlineStr">
        <is>
          <t>Alkermes Plc.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Distribution of ordinary shares</t>
        </is>
      </c>
      <c r="B9" s="4" t="inlineStr">
        <is>
          <t xml:space="preserve"> </t>
        </is>
      </c>
      <c r="C9" s="4" t="inlineStr">
        <is>
          <t xml:space="preserve"> </t>
        </is>
      </c>
      <c r="D9" s="4" t="inlineStr">
        <is>
          <t xml:space="preserve"> </t>
        </is>
      </c>
      <c r="E9" s="5" t="n">
        <v>166897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umber of Ordinary Shares Underlying Potentially 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679424</v>
      </c>
      <c r="C4" s="5" t="n">
        <v>0</v>
      </c>
    </row>
    <row r="5">
      <c r="A5" s="4" t="inlineStr">
        <is>
          <t>Options to Purchase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818837</v>
      </c>
      <c r="C7" s="4" t="inlineStr">
        <is>
          <t xml:space="preserve"> </t>
        </is>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60587</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B4" s="6" t="n">
        <v>6513</v>
      </c>
      <c r="C4" s="6" t="n">
        <v>5959</v>
      </c>
      <c r="D4" s="6" t="n">
        <v>20411</v>
      </c>
      <c r="E4" s="6" t="n">
        <v>14436</v>
      </c>
      <c r="F4" s="4" t="inlineStr">
        <is>
          <t xml:space="preserve"> </t>
        </is>
      </c>
    </row>
    <row r="5">
      <c r="A5" s="4" t="inlineStr">
        <is>
          <t>Research and development expense</t>
        </is>
      </c>
      <c r="B5" s="5" t="n">
        <v>27585</v>
      </c>
      <c r="C5" s="5" t="n">
        <v>40354</v>
      </c>
      <c r="D5" s="5" t="n">
        <v>81997</v>
      </c>
      <c r="E5" s="5" t="n">
        <v>123290</v>
      </c>
      <c r="F5" s="4" t="inlineStr">
        <is>
          <t xml:space="preserve"> </t>
        </is>
      </c>
    </row>
    <row r="6">
      <c r="A6" s="4" t="inlineStr">
        <is>
          <t>Receivable from former parent</t>
        </is>
      </c>
      <c r="B6" s="5" t="n">
        <v>1393</v>
      </c>
      <c r="C6" s="4" t="inlineStr">
        <is>
          <t xml:space="preserve"> </t>
        </is>
      </c>
      <c r="D6" s="5" t="n">
        <v>1393</v>
      </c>
      <c r="E6" s="4" t="inlineStr">
        <is>
          <t xml:space="preserve"> </t>
        </is>
      </c>
      <c r="F6" s="6" t="n">
        <v>5548</v>
      </c>
    </row>
    <row r="7">
      <c r="A7" s="4" t="inlineStr">
        <is>
          <t>Corporate Expense Allocations | Alkerm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and administrative expense</t>
        </is>
      </c>
      <c r="B9" s="4" t="inlineStr">
        <is>
          <t xml:space="preserve"> </t>
        </is>
      </c>
      <c r="C9" s="5" t="n">
        <v>8800</v>
      </c>
      <c r="D9" s="4" t="inlineStr">
        <is>
          <t xml:space="preserve"> </t>
        </is>
      </c>
      <c r="E9" s="5" t="n">
        <v>2500</v>
      </c>
      <c r="F9" s="4" t="inlineStr">
        <is>
          <t xml:space="preserve"> </t>
        </is>
      </c>
    </row>
    <row r="10">
      <c r="A10" s="4" t="inlineStr">
        <is>
          <t>Research and development expense</t>
        </is>
      </c>
      <c r="B10" s="4" t="inlineStr">
        <is>
          <t xml:space="preserve"> </t>
        </is>
      </c>
      <c r="C10" s="6" t="n">
        <v>3900</v>
      </c>
      <c r="D10" s="4" t="inlineStr">
        <is>
          <t xml:space="preserve"> </t>
        </is>
      </c>
      <c r="E10" s="6" t="n">
        <v>12900</v>
      </c>
      <c r="F10" s="4" t="inlineStr">
        <is>
          <t xml:space="preserve"> </t>
        </is>
      </c>
    </row>
    <row r="11">
      <c r="A11" s="4" t="inlineStr">
        <is>
          <t>Receivable from former parent</t>
        </is>
      </c>
      <c r="B11" s="5" t="n">
        <v>1400</v>
      </c>
      <c r="C11" s="4" t="inlineStr">
        <is>
          <t xml:space="preserve"> </t>
        </is>
      </c>
      <c r="D11" s="5" t="n">
        <v>1400</v>
      </c>
      <c r="E11" s="4" t="inlineStr">
        <is>
          <t xml:space="preserve"> </t>
        </is>
      </c>
      <c r="F11" s="4" t="inlineStr">
        <is>
          <t xml:space="preserve"> </t>
        </is>
      </c>
    </row>
    <row r="12">
      <c r="A12" s="4" t="inlineStr">
        <is>
          <t>Cash received from former parent</t>
        </is>
      </c>
      <c r="B12" s="5" t="n">
        <v>1000</v>
      </c>
      <c r="C12" s="4" t="inlineStr">
        <is>
          <t xml:space="preserve"> </t>
        </is>
      </c>
      <c r="D12" s="5" t="n">
        <v>7400</v>
      </c>
      <c r="E12" s="4" t="inlineStr">
        <is>
          <t xml:space="preserve"> </t>
        </is>
      </c>
      <c r="F12" s="4" t="inlineStr">
        <is>
          <t xml:space="preserve"> </t>
        </is>
      </c>
    </row>
    <row r="13">
      <c r="A13" s="4" t="inlineStr">
        <is>
          <t>Paid to former parent pursuant to transition services agreements</t>
        </is>
      </c>
      <c r="B13" s="6" t="n">
        <v>400</v>
      </c>
      <c r="C13" s="4" t="inlineStr">
        <is>
          <t xml:space="preserve"> </t>
        </is>
      </c>
      <c r="D13" s="6" t="n">
        <v>53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13" customWidth="1" min="2" max="2"/>
    <col width="16" customWidth="1" min="3" max="3"/>
    <col width="27" customWidth="1" min="4" max="4"/>
    <col width="44" customWidth="1" min="5" max="5"/>
    <col width="20" customWidth="1" min="6" max="6"/>
    <col width="22" customWidth="1" min="7" max="7"/>
  </cols>
  <sheetData>
    <row r="1">
      <c r="A1" s="1" t="inlineStr">
        <is>
          <t>Condensed Consolidated Statements of Equity (Deficit) - USD ($) $ in Thousands</t>
        </is>
      </c>
      <c r="B1" s="2" t="inlineStr">
        <is>
          <t>Total</t>
        </is>
      </c>
      <c r="C1" s="2" t="inlineStr">
        <is>
          <t>Ordinary Shares</t>
        </is>
      </c>
      <c r="D1" s="2" t="inlineStr">
        <is>
          <t>Additional Paid in Capital</t>
        </is>
      </c>
      <c r="E1" s="2" t="inlineStr">
        <is>
          <t>Accumulated Other Comprehensive (Loss)/Gain</t>
        </is>
      </c>
      <c r="F1" s="2" t="inlineStr">
        <is>
          <t>Accumulated Deficit</t>
        </is>
      </c>
      <c r="G1" s="2" t="inlineStr">
        <is>
          <t>Net Parent Investment</t>
        </is>
      </c>
    </row>
    <row r="2">
      <c r="A2" s="4" t="inlineStr">
        <is>
          <t>Beginning balance at Dec. 31, 2022</t>
        </is>
      </c>
      <c r="B2" s="6" t="n">
        <v>-21656</v>
      </c>
      <c r="C2" s="4" t="inlineStr">
        <is>
          <t xml:space="preserve"> </t>
        </is>
      </c>
      <c r="D2" s="4" t="inlineStr">
        <is>
          <t xml:space="preserve"> </t>
        </is>
      </c>
      <c r="E2" s="4" t="inlineStr">
        <is>
          <t xml:space="preserve"> </t>
        </is>
      </c>
      <c r="F2" s="4" t="inlineStr">
        <is>
          <t xml:space="preserve"> </t>
        </is>
      </c>
      <c r="G2" s="6" t="n">
        <v>-21656</v>
      </c>
    </row>
    <row r="3">
      <c r="A3" s="4" t="inlineStr">
        <is>
          <t>Net transfers from Former Parent prior to Separation</t>
        </is>
      </c>
      <c r="B3" s="5" t="n">
        <v>56512</v>
      </c>
      <c r="C3" s="4" t="inlineStr">
        <is>
          <t xml:space="preserve"> </t>
        </is>
      </c>
      <c r="D3" s="4" t="inlineStr">
        <is>
          <t xml:space="preserve"> </t>
        </is>
      </c>
      <c r="E3" s="4" t="inlineStr">
        <is>
          <t xml:space="preserve"> </t>
        </is>
      </c>
      <c r="F3" s="4" t="inlineStr">
        <is>
          <t xml:space="preserve"> </t>
        </is>
      </c>
      <c r="G3" s="5" t="n">
        <v>56512</v>
      </c>
    </row>
    <row r="4">
      <c r="A4" s="4" t="inlineStr">
        <is>
          <t>Share-based compensation expense allocated from Former Parent</t>
        </is>
      </c>
      <c r="B4" s="5" t="n">
        <v>2753</v>
      </c>
      <c r="C4" s="4" t="inlineStr">
        <is>
          <t xml:space="preserve"> </t>
        </is>
      </c>
      <c r="D4" s="4" t="inlineStr">
        <is>
          <t xml:space="preserve"> </t>
        </is>
      </c>
      <c r="E4" s="4" t="inlineStr">
        <is>
          <t xml:space="preserve"> </t>
        </is>
      </c>
      <c r="F4" s="4" t="inlineStr">
        <is>
          <t xml:space="preserve"> </t>
        </is>
      </c>
      <c r="G4" s="5" t="n">
        <v>2753</v>
      </c>
    </row>
    <row r="5">
      <c r="A5" s="4" t="inlineStr">
        <is>
          <t>Net Income (Loss)</t>
        </is>
      </c>
      <c r="B5" s="5" t="n">
        <v>-46844</v>
      </c>
      <c r="C5" s="4" t="inlineStr">
        <is>
          <t xml:space="preserve"> </t>
        </is>
      </c>
      <c r="D5" s="4" t="inlineStr">
        <is>
          <t xml:space="preserve"> </t>
        </is>
      </c>
      <c r="E5" s="4" t="inlineStr">
        <is>
          <t xml:space="preserve"> </t>
        </is>
      </c>
      <c r="F5" s="4" t="inlineStr">
        <is>
          <t xml:space="preserve"> </t>
        </is>
      </c>
      <c r="G5" s="5" t="n">
        <v>-46844</v>
      </c>
    </row>
    <row r="6">
      <c r="A6" s="4" t="inlineStr">
        <is>
          <t>Ending balance at Mar. 31, 2023</t>
        </is>
      </c>
      <c r="B6" s="5" t="n">
        <v>-9235</v>
      </c>
      <c r="C6" s="4" t="inlineStr">
        <is>
          <t xml:space="preserve"> </t>
        </is>
      </c>
      <c r="D6" s="4" t="inlineStr">
        <is>
          <t xml:space="preserve"> </t>
        </is>
      </c>
      <c r="E6" s="4" t="inlineStr">
        <is>
          <t xml:space="preserve"> </t>
        </is>
      </c>
      <c r="F6" s="4" t="inlineStr">
        <is>
          <t xml:space="preserve"> </t>
        </is>
      </c>
      <c r="G6" s="5" t="n">
        <v>-9235</v>
      </c>
    </row>
    <row r="7">
      <c r="A7" s="4" t="inlineStr">
        <is>
          <t>Beginning balance at Dec. 31, 2022</t>
        </is>
      </c>
      <c r="B7" s="5" t="n">
        <v>-21656</v>
      </c>
      <c r="C7" s="4" t="inlineStr">
        <is>
          <t xml:space="preserve"> </t>
        </is>
      </c>
      <c r="D7" s="4" t="inlineStr">
        <is>
          <t xml:space="preserve"> </t>
        </is>
      </c>
      <c r="E7" s="4" t="inlineStr">
        <is>
          <t xml:space="preserve"> </t>
        </is>
      </c>
      <c r="F7" s="4" t="inlineStr">
        <is>
          <t xml:space="preserve"> </t>
        </is>
      </c>
      <c r="G7" s="5" t="n">
        <v>-21656</v>
      </c>
    </row>
    <row r="8">
      <c r="A8" s="4" t="inlineStr">
        <is>
          <t>Net Income (Loss)</t>
        </is>
      </c>
      <c r="B8" s="5" t="n">
        <v>-1479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 at Sep. 30, 2023</t>
        </is>
      </c>
      <c r="B9" s="5" t="n">
        <v>-6892</v>
      </c>
      <c r="C9" s="4" t="inlineStr">
        <is>
          <t xml:space="preserve"> </t>
        </is>
      </c>
      <c r="D9" s="4" t="inlineStr">
        <is>
          <t xml:space="preserve"> </t>
        </is>
      </c>
      <c r="E9" s="4" t="inlineStr">
        <is>
          <t xml:space="preserve"> </t>
        </is>
      </c>
      <c r="F9" s="4" t="inlineStr">
        <is>
          <t xml:space="preserve"> </t>
        </is>
      </c>
      <c r="G9" s="5" t="n">
        <v>-6892</v>
      </c>
    </row>
    <row r="10">
      <c r="A10" s="4" t="inlineStr">
        <is>
          <t>Beginning balance at Mar. 31, 2023</t>
        </is>
      </c>
      <c r="B10" s="5" t="n">
        <v>-9235</v>
      </c>
      <c r="C10" s="4" t="inlineStr">
        <is>
          <t xml:space="preserve"> </t>
        </is>
      </c>
      <c r="D10" s="4" t="inlineStr">
        <is>
          <t xml:space="preserve"> </t>
        </is>
      </c>
      <c r="E10" s="4" t="inlineStr">
        <is>
          <t xml:space="preserve"> </t>
        </is>
      </c>
      <c r="F10" s="4" t="inlineStr">
        <is>
          <t xml:space="preserve"> </t>
        </is>
      </c>
      <c r="G10" s="5" t="n">
        <v>-9235</v>
      </c>
    </row>
    <row r="11">
      <c r="A11" s="4" t="inlineStr">
        <is>
          <t>Net transfers from Former Parent prior to Separation</t>
        </is>
      </c>
      <c r="B11" s="5" t="n">
        <v>45649</v>
      </c>
      <c r="C11" s="4" t="inlineStr">
        <is>
          <t xml:space="preserve"> </t>
        </is>
      </c>
      <c r="D11" s="4" t="inlineStr">
        <is>
          <t xml:space="preserve"> </t>
        </is>
      </c>
      <c r="E11" s="4" t="inlineStr">
        <is>
          <t xml:space="preserve"> </t>
        </is>
      </c>
      <c r="F11" s="4" t="inlineStr">
        <is>
          <t xml:space="preserve"> </t>
        </is>
      </c>
      <c r="G11" s="5" t="n">
        <v>45649</v>
      </c>
    </row>
    <row r="12">
      <c r="A12" s="4" t="inlineStr">
        <is>
          <t>Share-based compensation expense allocated from Former Parent</t>
        </is>
      </c>
      <c r="B12" s="5" t="n">
        <v>3141</v>
      </c>
      <c r="C12" s="4" t="inlineStr">
        <is>
          <t xml:space="preserve"> </t>
        </is>
      </c>
      <c r="D12" s="4" t="inlineStr">
        <is>
          <t xml:space="preserve"> </t>
        </is>
      </c>
      <c r="E12" s="4" t="inlineStr">
        <is>
          <t xml:space="preserve"> </t>
        </is>
      </c>
      <c r="F12" s="4" t="inlineStr">
        <is>
          <t xml:space="preserve"> </t>
        </is>
      </c>
      <c r="G12" s="5" t="n">
        <v>3141</v>
      </c>
    </row>
    <row r="13">
      <c r="A13" s="4" t="inlineStr">
        <is>
          <t>Net Income (Loss)</t>
        </is>
      </c>
      <c r="B13" s="5" t="n">
        <v>-49788</v>
      </c>
      <c r="C13" s="4" t="inlineStr">
        <is>
          <t xml:space="preserve"> </t>
        </is>
      </c>
      <c r="D13" s="4" t="inlineStr">
        <is>
          <t xml:space="preserve"> </t>
        </is>
      </c>
      <c r="E13" s="4" t="inlineStr">
        <is>
          <t xml:space="preserve"> </t>
        </is>
      </c>
      <c r="F13" s="4" t="inlineStr">
        <is>
          <t xml:space="preserve"> </t>
        </is>
      </c>
      <c r="G13" s="5" t="n">
        <v>-49788</v>
      </c>
    </row>
    <row r="14">
      <c r="A14" s="4" t="inlineStr">
        <is>
          <t>Ending balance at Jun. 30, 2023</t>
        </is>
      </c>
      <c r="B14" s="5" t="n">
        <v>-10233</v>
      </c>
      <c r="C14" s="4" t="inlineStr">
        <is>
          <t xml:space="preserve"> </t>
        </is>
      </c>
      <c r="D14" s="4" t="inlineStr">
        <is>
          <t xml:space="preserve"> </t>
        </is>
      </c>
      <c r="E14" s="4" t="inlineStr">
        <is>
          <t xml:space="preserve"> </t>
        </is>
      </c>
      <c r="F14" s="4" t="inlineStr">
        <is>
          <t xml:space="preserve"> </t>
        </is>
      </c>
      <c r="G14" s="5" t="n">
        <v>-10233</v>
      </c>
    </row>
    <row r="15">
      <c r="A15" s="4" t="inlineStr">
        <is>
          <t>Net transfers from Former Parent prior to Separation</t>
        </is>
      </c>
      <c r="B15" s="5" t="n">
        <v>51637</v>
      </c>
      <c r="C15" s="4" t="inlineStr">
        <is>
          <t xml:space="preserve"> </t>
        </is>
      </c>
      <c r="D15" s="4" t="inlineStr">
        <is>
          <t xml:space="preserve"> </t>
        </is>
      </c>
      <c r="E15" s="4" t="inlineStr">
        <is>
          <t xml:space="preserve"> </t>
        </is>
      </c>
      <c r="F15" s="4" t="inlineStr">
        <is>
          <t xml:space="preserve"> </t>
        </is>
      </c>
      <c r="G15" s="5" t="n">
        <v>51637</v>
      </c>
    </row>
    <row r="16">
      <c r="A16" s="4" t="inlineStr">
        <is>
          <t>Share-based compensation expense allocated from Former Parent</t>
        </is>
      </c>
      <c r="B16" s="5" t="n">
        <v>2983</v>
      </c>
      <c r="C16" s="4" t="inlineStr">
        <is>
          <t xml:space="preserve"> </t>
        </is>
      </c>
      <c r="D16" s="4" t="inlineStr">
        <is>
          <t xml:space="preserve"> </t>
        </is>
      </c>
      <c r="E16" s="4" t="inlineStr">
        <is>
          <t xml:space="preserve"> </t>
        </is>
      </c>
      <c r="F16" s="4" t="inlineStr">
        <is>
          <t xml:space="preserve"> </t>
        </is>
      </c>
      <c r="G16" s="5" t="n">
        <v>2983</v>
      </c>
    </row>
    <row r="17">
      <c r="A17" s="4" t="inlineStr">
        <is>
          <t>Net Income (Loss)</t>
        </is>
      </c>
      <c r="B17" s="5" t="n">
        <v>-51279</v>
      </c>
      <c r="C17" s="4" t="inlineStr">
        <is>
          <t xml:space="preserve"> </t>
        </is>
      </c>
      <c r="D17" s="4" t="inlineStr">
        <is>
          <t xml:space="preserve"> </t>
        </is>
      </c>
      <c r="E17" s="4" t="inlineStr">
        <is>
          <t xml:space="preserve"> </t>
        </is>
      </c>
      <c r="F17" s="4" t="inlineStr">
        <is>
          <t xml:space="preserve"> </t>
        </is>
      </c>
      <c r="G17" s="5" t="n">
        <v>-51279</v>
      </c>
    </row>
    <row r="18">
      <c r="A18" s="4" t="inlineStr">
        <is>
          <t>Ending balance at Sep. 30, 2023</t>
        </is>
      </c>
      <c r="B18" s="5" t="n">
        <v>-6892</v>
      </c>
      <c r="C18" s="4" t="inlineStr">
        <is>
          <t xml:space="preserve"> </t>
        </is>
      </c>
      <c r="D18" s="4" t="inlineStr">
        <is>
          <t xml:space="preserve"> </t>
        </is>
      </c>
      <c r="E18" s="4" t="inlineStr">
        <is>
          <t xml:space="preserve"> </t>
        </is>
      </c>
      <c r="F18" s="4" t="inlineStr">
        <is>
          <t xml:space="preserve"> </t>
        </is>
      </c>
      <c r="G18" s="6" t="n">
        <v>-6892</v>
      </c>
    </row>
    <row r="19">
      <c r="A19" s="4" t="inlineStr">
        <is>
          <t>Beginning balance at Dec. 31, 2023</t>
        </is>
      </c>
      <c r="B19" s="5" t="n">
        <v>263817</v>
      </c>
      <c r="C19" s="6" t="n">
        <v>167</v>
      </c>
      <c r="D19" s="6" t="n">
        <v>294507</v>
      </c>
      <c r="E19" s="4" t="inlineStr">
        <is>
          <t xml:space="preserve"> </t>
        </is>
      </c>
      <c r="F19" s="6" t="n">
        <v>-30857</v>
      </c>
      <c r="G19" s="4" t="inlineStr">
        <is>
          <t xml:space="preserve"> </t>
        </is>
      </c>
    </row>
    <row r="20">
      <c r="A20" s="4" t="inlineStr">
        <is>
          <t>Beginning balance, in shares at Dec. 31, 2023</t>
        </is>
      </c>
      <c r="B20" s="4" t="inlineStr">
        <is>
          <t xml:space="preserve"> </t>
        </is>
      </c>
      <c r="C20" s="5" t="n">
        <v>16689740</v>
      </c>
      <c r="D20" s="4" t="inlineStr">
        <is>
          <t xml:space="preserve"> </t>
        </is>
      </c>
      <c r="E20" s="4" t="inlineStr">
        <is>
          <t xml:space="preserve"> </t>
        </is>
      </c>
      <c r="F20" s="4" t="inlineStr">
        <is>
          <t xml:space="preserve"> </t>
        </is>
      </c>
      <c r="G20" s="4" t="inlineStr">
        <is>
          <t xml:space="preserve"> </t>
        </is>
      </c>
    </row>
    <row r="21">
      <c r="A21" s="4" t="inlineStr">
        <is>
          <t>Issuance of ordinary shares under employee share plans</t>
        </is>
      </c>
      <c r="B21" s="4" t="inlineStr">
        <is>
          <t xml:space="preserve"> </t>
        </is>
      </c>
      <c r="C21" s="6" t="n">
        <v>2</v>
      </c>
      <c r="D21" s="5" t="n">
        <v>-2</v>
      </c>
      <c r="E21" s="4" t="inlineStr">
        <is>
          <t xml:space="preserve"> </t>
        </is>
      </c>
      <c r="F21" s="4" t="inlineStr">
        <is>
          <t xml:space="preserve"> </t>
        </is>
      </c>
      <c r="G21" s="4" t="inlineStr">
        <is>
          <t xml:space="preserve"> </t>
        </is>
      </c>
    </row>
    <row r="22">
      <c r="A22" s="4" t="inlineStr">
        <is>
          <t>Issuance of ordinary shares under employee share plans, shares</t>
        </is>
      </c>
      <c r="B22" s="4" t="inlineStr">
        <is>
          <t xml:space="preserve"> </t>
        </is>
      </c>
      <c r="C22" s="5" t="n">
        <v>232810</v>
      </c>
      <c r="D22" s="4" t="inlineStr">
        <is>
          <t xml:space="preserve"> </t>
        </is>
      </c>
      <c r="E22" s="4" t="inlineStr">
        <is>
          <t xml:space="preserve"> </t>
        </is>
      </c>
      <c r="F22" s="4" t="inlineStr">
        <is>
          <t xml:space="preserve"> </t>
        </is>
      </c>
      <c r="G22" s="4" t="inlineStr">
        <is>
          <t xml:space="preserve"> </t>
        </is>
      </c>
    </row>
    <row r="23">
      <c r="A23" s="4" t="inlineStr">
        <is>
          <t>Share-based compensation expense</t>
        </is>
      </c>
      <c r="B23" s="5" t="n">
        <v>2101</v>
      </c>
      <c r="C23" s="4" t="inlineStr">
        <is>
          <t xml:space="preserve"> </t>
        </is>
      </c>
      <c r="D23" s="5" t="n">
        <v>2101</v>
      </c>
      <c r="E23" s="4" t="inlineStr">
        <is>
          <t xml:space="preserve"> </t>
        </is>
      </c>
      <c r="F23" s="4" t="inlineStr">
        <is>
          <t xml:space="preserve"> </t>
        </is>
      </c>
      <c r="G23" s="4" t="inlineStr">
        <is>
          <t xml:space="preserve"> </t>
        </is>
      </c>
    </row>
    <row r="24">
      <c r="A24" s="4" t="inlineStr">
        <is>
          <t>Unrealized gain (loss) on marketable securities</t>
        </is>
      </c>
      <c r="B24" s="5" t="n">
        <v>-74</v>
      </c>
      <c r="C24" s="4" t="inlineStr">
        <is>
          <t xml:space="preserve"> </t>
        </is>
      </c>
      <c r="D24" s="4" t="inlineStr">
        <is>
          <t xml:space="preserve"> </t>
        </is>
      </c>
      <c r="E24" s="6" t="n">
        <v>-74</v>
      </c>
      <c r="F24" s="4" t="inlineStr">
        <is>
          <t xml:space="preserve"> </t>
        </is>
      </c>
      <c r="G24" s="4" t="inlineStr">
        <is>
          <t xml:space="preserve"> </t>
        </is>
      </c>
    </row>
    <row r="25">
      <c r="A25" s="4" t="inlineStr">
        <is>
          <t>Net Income (Loss)</t>
        </is>
      </c>
      <c r="B25" s="5" t="n">
        <v>-30917</v>
      </c>
      <c r="C25" s="4" t="inlineStr">
        <is>
          <t xml:space="preserve"> </t>
        </is>
      </c>
      <c r="D25" s="4" t="inlineStr">
        <is>
          <t xml:space="preserve"> </t>
        </is>
      </c>
      <c r="E25" s="4" t="inlineStr">
        <is>
          <t xml:space="preserve"> </t>
        </is>
      </c>
      <c r="F25" s="5" t="n">
        <v>-30917</v>
      </c>
      <c r="G25" s="4" t="inlineStr">
        <is>
          <t xml:space="preserve"> </t>
        </is>
      </c>
    </row>
    <row r="26">
      <c r="A26" s="4" t="inlineStr">
        <is>
          <t>Ending balance at Mar. 31, 2024</t>
        </is>
      </c>
      <c r="B26" s="5" t="n">
        <v>234927</v>
      </c>
      <c r="C26" s="6" t="n">
        <v>169</v>
      </c>
      <c r="D26" s="5" t="n">
        <v>296606</v>
      </c>
      <c r="E26" s="5" t="n">
        <v>-74</v>
      </c>
      <c r="F26" s="5" t="n">
        <v>-61774</v>
      </c>
      <c r="G26" s="4" t="inlineStr">
        <is>
          <t xml:space="preserve"> </t>
        </is>
      </c>
    </row>
    <row r="27">
      <c r="A27" s="4" t="inlineStr">
        <is>
          <t>Ending balance, in shares at Mar. 31, 2024</t>
        </is>
      </c>
      <c r="B27" s="4" t="inlineStr">
        <is>
          <t xml:space="preserve"> </t>
        </is>
      </c>
      <c r="C27" s="5" t="n">
        <v>16922550</v>
      </c>
      <c r="D27" s="4" t="inlineStr">
        <is>
          <t xml:space="preserve"> </t>
        </is>
      </c>
      <c r="E27" s="4" t="inlineStr">
        <is>
          <t xml:space="preserve"> </t>
        </is>
      </c>
      <c r="F27" s="4" t="inlineStr">
        <is>
          <t xml:space="preserve"> </t>
        </is>
      </c>
      <c r="G27" s="4" t="inlineStr">
        <is>
          <t xml:space="preserve"> </t>
        </is>
      </c>
    </row>
    <row r="28">
      <c r="A28" s="4" t="inlineStr">
        <is>
          <t>Beginning balance at Dec. 31, 2023</t>
        </is>
      </c>
      <c r="B28" s="5" t="n">
        <v>263817</v>
      </c>
      <c r="C28" s="6" t="n">
        <v>167</v>
      </c>
      <c r="D28" s="5" t="n">
        <v>294507</v>
      </c>
      <c r="E28" s="4" t="inlineStr">
        <is>
          <t xml:space="preserve"> </t>
        </is>
      </c>
      <c r="F28" s="5" t="n">
        <v>-30857</v>
      </c>
      <c r="G28" s="4" t="inlineStr">
        <is>
          <t xml:space="preserve"> </t>
        </is>
      </c>
    </row>
    <row r="29">
      <c r="A29" s="4" t="inlineStr">
        <is>
          <t>Beginning balance, in shares at Dec. 31, 2023</t>
        </is>
      </c>
      <c r="B29" s="4" t="inlineStr">
        <is>
          <t xml:space="preserve"> </t>
        </is>
      </c>
      <c r="C29" s="5" t="n">
        <v>16689740</v>
      </c>
      <c r="D29" s="4" t="inlineStr">
        <is>
          <t xml:space="preserve"> </t>
        </is>
      </c>
      <c r="E29" s="4" t="inlineStr">
        <is>
          <t xml:space="preserve"> </t>
        </is>
      </c>
      <c r="F29" s="4" t="inlineStr">
        <is>
          <t xml:space="preserve"> </t>
        </is>
      </c>
      <c r="G29" s="4" t="inlineStr">
        <is>
          <t xml:space="preserve"> </t>
        </is>
      </c>
    </row>
    <row r="30">
      <c r="A30" s="4" t="inlineStr">
        <is>
          <t>Net Income (Loss)</t>
        </is>
      </c>
      <c r="B30" s="5" t="n">
        <v>-9424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at Sep. 30, 2024</t>
        </is>
      </c>
      <c r="B31" s="5" t="n">
        <v>174141</v>
      </c>
      <c r="C31" s="6" t="n">
        <v>170</v>
      </c>
      <c r="D31" s="5" t="n">
        <v>299021</v>
      </c>
      <c r="E31" s="5" t="n">
        <v>47</v>
      </c>
      <c r="F31" s="5" t="n">
        <v>-125097</v>
      </c>
      <c r="G31" s="4" t="inlineStr">
        <is>
          <t xml:space="preserve"> </t>
        </is>
      </c>
    </row>
    <row r="32">
      <c r="A32" s="4" t="inlineStr">
        <is>
          <t>Ending balance, in shares at Sep. 30, 2024</t>
        </is>
      </c>
      <c r="B32" s="4" t="inlineStr">
        <is>
          <t xml:space="preserve"> </t>
        </is>
      </c>
      <c r="C32" s="5" t="n">
        <v>17038950</v>
      </c>
      <c r="D32" s="4" t="inlineStr">
        <is>
          <t xml:space="preserve"> </t>
        </is>
      </c>
      <c r="E32" s="4" t="inlineStr">
        <is>
          <t xml:space="preserve"> </t>
        </is>
      </c>
      <c r="F32" s="4" t="inlineStr">
        <is>
          <t xml:space="preserve"> </t>
        </is>
      </c>
      <c r="G32" s="4" t="inlineStr">
        <is>
          <t xml:space="preserve"> </t>
        </is>
      </c>
    </row>
    <row r="33">
      <c r="A33" s="4" t="inlineStr">
        <is>
          <t>Beginning balance at Mar. 31, 2024</t>
        </is>
      </c>
      <c r="B33" s="5" t="n">
        <v>234927</v>
      </c>
      <c r="C33" s="6" t="n">
        <v>169</v>
      </c>
      <c r="D33" s="5" t="n">
        <v>296606</v>
      </c>
      <c r="E33" s="5" t="n">
        <v>-74</v>
      </c>
      <c r="F33" s="5" t="n">
        <v>-61774</v>
      </c>
      <c r="G33" s="4" t="inlineStr">
        <is>
          <t xml:space="preserve"> </t>
        </is>
      </c>
    </row>
    <row r="34">
      <c r="A34" s="4" t="inlineStr">
        <is>
          <t>Beginning balance, in shares at Mar. 31, 2024</t>
        </is>
      </c>
      <c r="B34" s="4" t="inlineStr">
        <is>
          <t xml:space="preserve"> </t>
        </is>
      </c>
      <c r="C34" s="5" t="n">
        <v>16922550</v>
      </c>
      <c r="D34" s="4" t="inlineStr">
        <is>
          <t xml:space="preserve"> </t>
        </is>
      </c>
      <c r="E34" s="4" t="inlineStr">
        <is>
          <t xml:space="preserve"> </t>
        </is>
      </c>
      <c r="F34" s="4" t="inlineStr">
        <is>
          <t xml:space="preserve"> </t>
        </is>
      </c>
      <c r="G34" s="4" t="inlineStr">
        <is>
          <t xml:space="preserve"> </t>
        </is>
      </c>
    </row>
    <row r="35">
      <c r="A35" s="4" t="inlineStr">
        <is>
          <t>Issuance of ordinary shares under employee share plans, shares</t>
        </is>
      </c>
      <c r="B35" s="4" t="inlineStr">
        <is>
          <t xml:space="preserve"> </t>
        </is>
      </c>
      <c r="C35" s="5" t="n">
        <v>4560</v>
      </c>
      <c r="D35" s="4" t="inlineStr">
        <is>
          <t xml:space="preserve"> </t>
        </is>
      </c>
      <c r="E35" s="4" t="inlineStr">
        <is>
          <t xml:space="preserve"> </t>
        </is>
      </c>
      <c r="F35" s="4" t="inlineStr">
        <is>
          <t xml:space="preserve"> </t>
        </is>
      </c>
      <c r="G35" s="4" t="inlineStr">
        <is>
          <t xml:space="preserve"> </t>
        </is>
      </c>
    </row>
    <row r="36">
      <c r="A36" s="4" t="inlineStr">
        <is>
          <t>Share-based compensation expense</t>
        </is>
      </c>
      <c r="B36" s="5" t="n">
        <v>1190</v>
      </c>
      <c r="C36" s="4" t="inlineStr">
        <is>
          <t xml:space="preserve"> </t>
        </is>
      </c>
      <c r="D36" s="5" t="n">
        <v>1190</v>
      </c>
      <c r="E36" s="4" t="inlineStr">
        <is>
          <t xml:space="preserve"> </t>
        </is>
      </c>
      <c r="F36" s="4" t="inlineStr">
        <is>
          <t xml:space="preserve"> </t>
        </is>
      </c>
      <c r="G36" s="4" t="inlineStr">
        <is>
          <t xml:space="preserve"> </t>
        </is>
      </c>
    </row>
    <row r="37">
      <c r="A37" s="4" t="inlineStr">
        <is>
          <t>Unrealized gain (loss) on marketable securities</t>
        </is>
      </c>
      <c r="B37" s="5" t="n">
        <v>20</v>
      </c>
      <c r="C37" s="4" t="inlineStr">
        <is>
          <t xml:space="preserve"> </t>
        </is>
      </c>
      <c r="D37" s="4" t="inlineStr">
        <is>
          <t xml:space="preserve"> </t>
        </is>
      </c>
      <c r="E37" s="5" t="n">
        <v>20</v>
      </c>
      <c r="F37" s="4" t="inlineStr">
        <is>
          <t xml:space="preserve"> </t>
        </is>
      </c>
      <c r="G37" s="4" t="inlineStr">
        <is>
          <t xml:space="preserve"> </t>
        </is>
      </c>
    </row>
    <row r="38">
      <c r="A38" s="4" t="inlineStr">
        <is>
          <t>Net Income (Loss)</t>
        </is>
      </c>
      <c r="B38" s="5" t="n">
        <v>-31564</v>
      </c>
      <c r="C38" s="4" t="inlineStr">
        <is>
          <t xml:space="preserve"> </t>
        </is>
      </c>
      <c r="D38" s="4" t="inlineStr">
        <is>
          <t xml:space="preserve"> </t>
        </is>
      </c>
      <c r="E38" s="4" t="inlineStr">
        <is>
          <t xml:space="preserve"> </t>
        </is>
      </c>
      <c r="F38" s="5" t="n">
        <v>-31564</v>
      </c>
      <c r="G38" s="4" t="inlineStr">
        <is>
          <t xml:space="preserve"> </t>
        </is>
      </c>
    </row>
    <row r="39">
      <c r="A39" s="4" t="inlineStr">
        <is>
          <t>Ending balance at Jun. 30, 2024</t>
        </is>
      </c>
      <c r="B39" s="5" t="n">
        <v>204573</v>
      </c>
      <c r="C39" s="6" t="n">
        <v>169</v>
      </c>
      <c r="D39" s="5" t="n">
        <v>297796</v>
      </c>
      <c r="E39" s="5" t="n">
        <v>-54</v>
      </c>
      <c r="F39" s="5" t="n">
        <v>-93338</v>
      </c>
      <c r="G39" s="4" t="inlineStr">
        <is>
          <t xml:space="preserve"> </t>
        </is>
      </c>
    </row>
    <row r="40">
      <c r="A40" s="4" t="inlineStr">
        <is>
          <t>Ending balance, in shares at Jun. 30, 2024</t>
        </is>
      </c>
      <c r="B40" s="4" t="inlineStr">
        <is>
          <t xml:space="preserve"> </t>
        </is>
      </c>
      <c r="C40" s="5" t="n">
        <v>16927110</v>
      </c>
      <c r="D40" s="4" t="inlineStr">
        <is>
          <t xml:space="preserve"> </t>
        </is>
      </c>
      <c r="E40" s="4" t="inlineStr">
        <is>
          <t xml:space="preserve"> </t>
        </is>
      </c>
      <c r="F40" s="4" t="inlineStr">
        <is>
          <t xml:space="preserve"> </t>
        </is>
      </c>
      <c r="G40" s="4" t="inlineStr">
        <is>
          <t xml:space="preserve"> </t>
        </is>
      </c>
    </row>
    <row r="41">
      <c r="A41" s="4" t="inlineStr">
        <is>
          <t>Issuance of ordinary shares under employee share plans</t>
        </is>
      </c>
      <c r="B41" s="5" t="n">
        <v>196</v>
      </c>
      <c r="C41" s="6" t="n">
        <v>1</v>
      </c>
      <c r="D41" s="5" t="n">
        <v>195</v>
      </c>
      <c r="E41" s="4" t="inlineStr">
        <is>
          <t xml:space="preserve"> </t>
        </is>
      </c>
      <c r="F41" s="4" t="inlineStr">
        <is>
          <t xml:space="preserve"> </t>
        </is>
      </c>
      <c r="G41" s="4" t="inlineStr">
        <is>
          <t xml:space="preserve"> </t>
        </is>
      </c>
    </row>
    <row r="42">
      <c r="A42" s="4" t="inlineStr">
        <is>
          <t>Issuance of ordinary shares under employee share plans, shares</t>
        </is>
      </c>
      <c r="B42" s="4" t="inlineStr">
        <is>
          <t xml:space="preserve"> </t>
        </is>
      </c>
      <c r="C42" s="5" t="n">
        <v>111840</v>
      </c>
      <c r="D42" s="4" t="inlineStr">
        <is>
          <t xml:space="preserve"> </t>
        </is>
      </c>
      <c r="E42" s="4" t="inlineStr">
        <is>
          <t xml:space="preserve"> </t>
        </is>
      </c>
      <c r="F42" s="4" t="inlineStr">
        <is>
          <t xml:space="preserve"> </t>
        </is>
      </c>
      <c r="G42" s="4" t="inlineStr">
        <is>
          <t xml:space="preserve"> </t>
        </is>
      </c>
    </row>
    <row r="43">
      <c r="A43" s="4" t="inlineStr">
        <is>
          <t>Share-based compensation expense</t>
        </is>
      </c>
      <c r="B43" s="5" t="n">
        <v>1030</v>
      </c>
      <c r="C43" s="4" t="inlineStr">
        <is>
          <t xml:space="preserve"> </t>
        </is>
      </c>
      <c r="D43" s="5" t="n">
        <v>1030</v>
      </c>
      <c r="E43" s="4" t="inlineStr">
        <is>
          <t xml:space="preserve"> </t>
        </is>
      </c>
      <c r="F43" s="4" t="inlineStr">
        <is>
          <t xml:space="preserve"> </t>
        </is>
      </c>
      <c r="G43" s="4" t="inlineStr">
        <is>
          <t xml:space="preserve"> </t>
        </is>
      </c>
    </row>
    <row r="44">
      <c r="A44" s="4" t="inlineStr">
        <is>
          <t>Unrealized gain (loss) on marketable securities</t>
        </is>
      </c>
      <c r="B44" s="5" t="n">
        <v>101</v>
      </c>
      <c r="C44" s="4" t="inlineStr">
        <is>
          <t xml:space="preserve"> </t>
        </is>
      </c>
      <c r="D44" s="4" t="inlineStr">
        <is>
          <t xml:space="preserve"> </t>
        </is>
      </c>
      <c r="E44" s="5" t="n">
        <v>101</v>
      </c>
      <c r="F44" s="4" t="inlineStr">
        <is>
          <t xml:space="preserve"> </t>
        </is>
      </c>
      <c r="G44" s="4" t="inlineStr">
        <is>
          <t xml:space="preserve"> </t>
        </is>
      </c>
    </row>
    <row r="45">
      <c r="A45" s="4" t="inlineStr">
        <is>
          <t>Net Income (Loss)</t>
        </is>
      </c>
      <c r="B45" s="5" t="n">
        <v>-31759</v>
      </c>
      <c r="C45" s="4" t="inlineStr">
        <is>
          <t xml:space="preserve"> </t>
        </is>
      </c>
      <c r="D45" s="4" t="inlineStr">
        <is>
          <t xml:space="preserve"> </t>
        </is>
      </c>
      <c r="E45" s="4" t="inlineStr">
        <is>
          <t xml:space="preserve"> </t>
        </is>
      </c>
      <c r="F45" s="5" t="n">
        <v>-31759</v>
      </c>
      <c r="G45" s="4" t="inlineStr">
        <is>
          <t xml:space="preserve"> </t>
        </is>
      </c>
    </row>
    <row r="46">
      <c r="A46" s="4" t="inlineStr">
        <is>
          <t>Ending balance at Sep. 30, 2024</t>
        </is>
      </c>
      <c r="B46" s="6" t="n">
        <v>174141</v>
      </c>
      <c r="C46" s="6" t="n">
        <v>170</v>
      </c>
      <c r="D46" s="6" t="n">
        <v>299021</v>
      </c>
      <c r="E46" s="6" t="n">
        <v>47</v>
      </c>
      <c r="F46" s="6" t="n">
        <v>-125097</v>
      </c>
      <c r="G46" s="4" t="inlineStr">
        <is>
          <t xml:space="preserve"> </t>
        </is>
      </c>
    </row>
    <row r="47">
      <c r="A47" s="4" t="inlineStr">
        <is>
          <t>Ending balance, in shares at Sep. 30, 2024</t>
        </is>
      </c>
      <c r="B47" s="4" t="inlineStr">
        <is>
          <t xml:space="preserve"> </t>
        </is>
      </c>
      <c r="C47" s="5" t="n">
        <v>17038950</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densed Consolidated Statements of Cash Flows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94240</v>
      </c>
      <c r="D4" s="6" t="n">
        <v>-147911</v>
      </c>
      <c r="E4" s="4" t="inlineStr">
        <is>
          <t xml:space="preserve"> </t>
        </is>
      </c>
    </row>
    <row r="5">
      <c r="A5" s="3" t="inlineStr">
        <is>
          <t>Adjustments to reconcile net loss to cash flows from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900</v>
      </c>
      <c r="C6" s="5" t="n">
        <v>2644</v>
      </c>
      <c r="D6" s="5" t="n">
        <v>1954</v>
      </c>
      <c r="E6" s="4" t="inlineStr">
        <is>
          <t xml:space="preserve"> </t>
        </is>
      </c>
    </row>
    <row r="7">
      <c r="A7" s="4" t="inlineStr">
        <is>
          <t>Share-based compensation expense</t>
        </is>
      </c>
      <c r="B7" s="4" t="inlineStr">
        <is>
          <t xml:space="preserve"> </t>
        </is>
      </c>
      <c r="C7" s="5" t="n">
        <v>4419</v>
      </c>
      <c r="D7" s="5" t="n">
        <v>8877</v>
      </c>
      <c r="E7" s="4" t="inlineStr">
        <is>
          <t xml:space="preserve"> </t>
        </is>
      </c>
    </row>
    <row r="8">
      <c r="A8" s="4" t="inlineStr">
        <is>
          <t>Amortization of discount on marketable securities</t>
        </is>
      </c>
      <c r="B8" s="4" t="inlineStr">
        <is>
          <t xml:space="preserve"> </t>
        </is>
      </c>
      <c r="C8" s="5" t="n">
        <v>-2961</v>
      </c>
      <c r="D8" s="4" t="inlineStr">
        <is>
          <t xml:space="preserve"> </t>
        </is>
      </c>
      <c r="E8" s="4" t="inlineStr">
        <is>
          <t xml:space="preserve"> </t>
        </is>
      </c>
    </row>
    <row r="9">
      <c r="A9" s="3" t="inlineStr">
        <is>
          <t>Changes in assets and liabilities:</t>
        </is>
      </c>
      <c r="B9" s="4" t="inlineStr">
        <is>
          <t xml:space="preserve"> </t>
        </is>
      </c>
      <c r="C9" s="4" t="inlineStr">
        <is>
          <t xml:space="preserve"> </t>
        </is>
      </c>
      <c r="D9" s="4" t="inlineStr">
        <is>
          <t xml:space="preserve"> </t>
        </is>
      </c>
      <c r="E9" s="4" t="inlineStr">
        <is>
          <t xml:space="preserve"> </t>
        </is>
      </c>
    </row>
    <row r="10">
      <c r="A10" s="4" t="inlineStr">
        <is>
          <t>Receivable from Former Parent</t>
        </is>
      </c>
      <c r="B10" s="4" t="inlineStr">
        <is>
          <t xml:space="preserve"> </t>
        </is>
      </c>
      <c r="C10" s="5" t="n">
        <v>4155</v>
      </c>
      <c r="D10" s="4" t="inlineStr">
        <is>
          <t xml:space="preserve"> </t>
        </is>
      </c>
      <c r="E10" s="4" t="inlineStr">
        <is>
          <t xml:space="preserve"> </t>
        </is>
      </c>
    </row>
    <row r="11">
      <c r="A11" s="4" t="inlineStr">
        <is>
          <t>Prepaid expenses</t>
        </is>
      </c>
      <c r="B11" s="4" t="inlineStr">
        <is>
          <t xml:space="preserve"> </t>
        </is>
      </c>
      <c r="C11" s="5" t="n">
        <v>-5999</v>
      </c>
      <c r="D11" s="5" t="n">
        <v>729</v>
      </c>
      <c r="E11" s="4" t="inlineStr">
        <is>
          <t xml:space="preserve"> </t>
        </is>
      </c>
    </row>
    <row r="12">
      <c r="A12" s="4" t="inlineStr">
        <is>
          <t>Other current assets</t>
        </is>
      </c>
      <c r="B12" s="4" t="inlineStr">
        <is>
          <t xml:space="preserve"> </t>
        </is>
      </c>
      <c r="C12" s="5" t="n">
        <v>36</v>
      </c>
      <c r="D12" s="5" t="n">
        <v>-1054</v>
      </c>
      <c r="E12" s="4" t="inlineStr">
        <is>
          <t xml:space="preserve"> </t>
        </is>
      </c>
    </row>
    <row r="13">
      <c r="A13" s="4" t="inlineStr">
        <is>
          <t>Right-of-use assets</t>
        </is>
      </c>
      <c r="B13" s="4" t="inlineStr">
        <is>
          <t xml:space="preserve"> </t>
        </is>
      </c>
      <c r="C13" s="5" t="n">
        <v>4114</v>
      </c>
      <c r="D13" s="5" t="n">
        <v>5648</v>
      </c>
      <c r="E13" s="4" t="inlineStr">
        <is>
          <t xml:space="preserve"> </t>
        </is>
      </c>
    </row>
    <row r="14">
      <c r="A14" s="4" t="inlineStr">
        <is>
          <t>Other assets</t>
        </is>
      </c>
      <c r="B14" s="4" t="inlineStr">
        <is>
          <t xml:space="preserve"> </t>
        </is>
      </c>
      <c r="C14" s="5" t="n">
        <v>-27</v>
      </c>
      <c r="D14" s="4" t="inlineStr">
        <is>
          <t xml:space="preserve"> </t>
        </is>
      </c>
      <c r="E14" s="4" t="inlineStr">
        <is>
          <t xml:space="preserve"> </t>
        </is>
      </c>
    </row>
    <row r="15">
      <c r="A15" s="4" t="inlineStr">
        <is>
          <t>Accounts payable and accrued expenses</t>
        </is>
      </c>
      <c r="B15" s="4" t="inlineStr">
        <is>
          <t xml:space="preserve"> </t>
        </is>
      </c>
      <c r="C15" s="5" t="n">
        <v>-3591</v>
      </c>
      <c r="D15" s="5" t="n">
        <v>-15291</v>
      </c>
      <c r="E15" s="4" t="inlineStr">
        <is>
          <t xml:space="preserve"> </t>
        </is>
      </c>
    </row>
    <row r="16">
      <c r="A16" s="4" t="inlineStr">
        <is>
          <t>Operating lease liabilities</t>
        </is>
      </c>
      <c r="B16" s="4" t="inlineStr">
        <is>
          <t xml:space="preserve"> </t>
        </is>
      </c>
      <c r="C16" s="5" t="n">
        <v>-5463</v>
      </c>
      <c r="D16" s="5" t="n">
        <v>-4391</v>
      </c>
      <c r="E16" s="4" t="inlineStr">
        <is>
          <t xml:space="preserve"> </t>
        </is>
      </c>
    </row>
    <row r="17">
      <c r="A17" s="4" t="inlineStr">
        <is>
          <t>Other liabilities</t>
        </is>
      </c>
      <c r="B17" s="4" t="inlineStr">
        <is>
          <t xml:space="preserve"> </t>
        </is>
      </c>
      <c r="C17" s="5" t="n">
        <v>138</v>
      </c>
      <c r="D17" s="5" t="n">
        <v>-85</v>
      </c>
      <c r="E17" s="4" t="inlineStr">
        <is>
          <t xml:space="preserve"> </t>
        </is>
      </c>
    </row>
    <row r="18">
      <c r="A18" s="4" t="inlineStr">
        <is>
          <t>Cash flows used in operating activities</t>
        </is>
      </c>
      <c r="B18" s="4" t="inlineStr">
        <is>
          <t xml:space="preserve"> </t>
        </is>
      </c>
      <c r="C18" s="5" t="n">
        <v>-96775</v>
      </c>
      <c r="D18" s="5" t="n">
        <v>-151524</v>
      </c>
      <c r="E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marketable securities</t>
        </is>
      </c>
      <c r="B20" s="4" t="inlineStr">
        <is>
          <t xml:space="preserve"> </t>
        </is>
      </c>
      <c r="C20" s="5" t="n">
        <v>-167475</v>
      </c>
      <c r="D20" s="4" t="inlineStr">
        <is>
          <t xml:space="preserve"> </t>
        </is>
      </c>
      <c r="E20" s="4" t="inlineStr">
        <is>
          <t xml:space="preserve"> </t>
        </is>
      </c>
    </row>
    <row r="21">
      <c r="A21" s="4" t="inlineStr">
        <is>
          <t>Sales and maturities of marketable securities</t>
        </is>
      </c>
      <c r="B21" s="4" t="inlineStr">
        <is>
          <t xml:space="preserve"> </t>
        </is>
      </c>
      <c r="C21" s="5" t="n">
        <v>106000</v>
      </c>
      <c r="D21" s="4" t="inlineStr">
        <is>
          <t xml:space="preserve"> </t>
        </is>
      </c>
      <c r="E21" s="4" t="inlineStr">
        <is>
          <t xml:space="preserve"> </t>
        </is>
      </c>
    </row>
    <row r="22">
      <c r="A22" s="4" t="inlineStr">
        <is>
          <t>Additions of property and equipment</t>
        </is>
      </c>
      <c r="B22" s="4" t="inlineStr">
        <is>
          <t xml:space="preserve"> </t>
        </is>
      </c>
      <c r="C22" s="5" t="n">
        <v>-69</v>
      </c>
      <c r="D22" s="5" t="n">
        <v>-2274</v>
      </c>
      <c r="E22" s="4" t="inlineStr">
        <is>
          <t xml:space="preserve"> </t>
        </is>
      </c>
    </row>
    <row r="23">
      <c r="A23" s="4" t="inlineStr">
        <is>
          <t>Cash flows used in investing activities</t>
        </is>
      </c>
      <c r="B23" s="4" t="inlineStr">
        <is>
          <t xml:space="preserve"> </t>
        </is>
      </c>
      <c r="C23" s="5" t="n">
        <v>-61544</v>
      </c>
      <c r="D23" s="5" t="n">
        <v>-2274</v>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ordinary shares under employee share plans</t>
        </is>
      </c>
      <c r="B25" s="4" t="inlineStr">
        <is>
          <t xml:space="preserve"> </t>
        </is>
      </c>
      <c r="C25" s="5" t="n">
        <v>196</v>
      </c>
      <c r="D25" s="4" t="inlineStr">
        <is>
          <t xml:space="preserve"> </t>
        </is>
      </c>
      <c r="E25" s="4" t="inlineStr">
        <is>
          <t xml:space="preserve"> </t>
        </is>
      </c>
    </row>
    <row r="26">
      <c r="A26" s="4" t="inlineStr">
        <is>
          <t>Net transfers from Former parent</t>
        </is>
      </c>
      <c r="B26" s="4" t="inlineStr">
        <is>
          <t xml:space="preserve"> </t>
        </is>
      </c>
      <c r="C26" s="4" t="inlineStr">
        <is>
          <t xml:space="preserve"> </t>
        </is>
      </c>
      <c r="D26" s="5" t="n">
        <v>153798</v>
      </c>
      <c r="E26" s="4" t="inlineStr">
        <is>
          <t xml:space="preserve"> </t>
        </is>
      </c>
    </row>
    <row r="27">
      <c r="A27" s="4" t="inlineStr">
        <is>
          <t>Cash flows provided by financing activities</t>
        </is>
      </c>
      <c r="B27" s="4" t="inlineStr">
        <is>
          <t xml:space="preserve"> </t>
        </is>
      </c>
      <c r="C27" s="5" t="n">
        <v>196</v>
      </c>
      <c r="D27" s="5" t="n">
        <v>153798</v>
      </c>
      <c r="E27" s="4" t="inlineStr">
        <is>
          <t xml:space="preserve"> </t>
        </is>
      </c>
    </row>
    <row r="28">
      <c r="A28" s="4" t="inlineStr">
        <is>
          <t>Net decrease in cash, cash equivalents and restricted cash</t>
        </is>
      </c>
      <c r="B28" s="4" t="inlineStr">
        <is>
          <t xml:space="preserve"> </t>
        </is>
      </c>
      <c r="C28" s="5" t="n">
        <v>-158123</v>
      </c>
      <c r="D28" s="4" t="inlineStr">
        <is>
          <t xml:space="preserve"> </t>
        </is>
      </c>
      <c r="E28" s="4" t="inlineStr">
        <is>
          <t xml:space="preserve"> </t>
        </is>
      </c>
    </row>
    <row r="29">
      <c r="A29" s="4" t="inlineStr">
        <is>
          <t>Cash, cash equivalents and restricted cash-beginning of period</t>
        </is>
      </c>
      <c r="B29" s="4" t="inlineStr">
        <is>
          <t xml:space="preserve"> </t>
        </is>
      </c>
      <c r="C29" s="5" t="n">
        <v>271110</v>
      </c>
      <c r="D29" s="4" t="inlineStr">
        <is>
          <t xml:space="preserve"> </t>
        </is>
      </c>
      <c r="E29" s="4" t="inlineStr">
        <is>
          <t xml:space="preserve"> </t>
        </is>
      </c>
    </row>
    <row r="30">
      <c r="A30" s="4" t="inlineStr">
        <is>
          <t>Cash, cash equivalents and restricted cash-end of period</t>
        </is>
      </c>
      <c r="B30" s="5" t="n">
        <v>112987</v>
      </c>
      <c r="C30" s="5" t="n">
        <v>112987</v>
      </c>
      <c r="D30" s="4" t="inlineStr">
        <is>
          <t xml:space="preserve"> </t>
        </is>
      </c>
      <c r="E30" s="4" t="inlineStr">
        <is>
          <t xml:space="preserve"> </t>
        </is>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Purchased capital expenditures included in accounts payable and accrued expenses</t>
        </is>
      </c>
      <c r="B32" s="4" t="inlineStr">
        <is>
          <t xml:space="preserve"> </t>
        </is>
      </c>
      <c r="C32" s="5" t="n">
        <v>23</v>
      </c>
      <c r="D32" s="6" t="n">
        <v>345</v>
      </c>
      <c r="E32" s="4" t="inlineStr">
        <is>
          <t xml:space="preserve"> </t>
        </is>
      </c>
    </row>
    <row r="33">
      <c r="A33" s="3" t="inlineStr">
        <is>
          <t>Reconciliation Of Balance Sheet To Statement Of Cash Flows Abstract</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111018</v>
      </c>
      <c r="C34" s="5" t="n">
        <v>111018</v>
      </c>
      <c r="D34" s="4" t="inlineStr">
        <is>
          <t xml:space="preserve"> </t>
        </is>
      </c>
      <c r="E34" s="6" t="n">
        <v>270852</v>
      </c>
    </row>
    <row r="35">
      <c r="A35" s="4" t="inlineStr">
        <is>
          <t>Restricted cash</t>
        </is>
      </c>
      <c r="B35" s="5" t="n">
        <v>1969</v>
      </c>
      <c r="C35" s="5" t="n">
        <v>1969</v>
      </c>
      <c r="D35" s="4" t="inlineStr">
        <is>
          <t xml:space="preserve"> </t>
        </is>
      </c>
      <c r="E35" s="5" t="n">
        <v>300</v>
      </c>
    </row>
    <row r="36">
      <c r="A36" s="4" t="inlineStr">
        <is>
          <t>Total cash, cash equivalents and restricted cash as shown in the statement of cash flows</t>
        </is>
      </c>
      <c r="B36" s="6" t="n">
        <v>112987</v>
      </c>
      <c r="C36" s="6" t="n">
        <v>112987</v>
      </c>
      <c r="D36" s="4" t="inlineStr">
        <is>
          <t xml:space="preserve"> </t>
        </is>
      </c>
      <c r="E36" s="6" t="n">
        <v>27111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1759</v>
      </c>
      <c r="C4" s="6" t="n">
        <v>-31564</v>
      </c>
      <c r="D4" s="6" t="n">
        <v>-30917</v>
      </c>
      <c r="E4" s="6" t="n">
        <v>-51279</v>
      </c>
      <c r="F4" s="6" t="n">
        <v>-49788</v>
      </c>
      <c r="G4" s="6" t="n">
        <v>-46844</v>
      </c>
      <c r="H4" s="6" t="n">
        <v>-94240</v>
      </c>
      <c r="I4" s="6" t="n">
        <v>-14791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9" customWidth="1" min="1" max="1"/>
    <col width="24"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aroline Loew</t>
        </is>
      </c>
      <c r="B7" s="4" t="inlineStr">
        <is>
          <t xml:space="preserve"> </t>
        </is>
      </c>
    </row>
    <row r="8">
      <c r="A8" s="3" t="inlineStr">
        <is>
          <t>Trading Arrangements, by Individual</t>
        </is>
      </c>
      <c r="B8" s="4" t="inlineStr">
        <is>
          <t xml:space="preserve"> </t>
        </is>
      </c>
    </row>
    <row r="9">
      <c r="A9" s="4" t="inlineStr">
        <is>
          <t>Name</t>
        </is>
      </c>
      <c r="B9" s="4" t="inlineStr">
        <is>
          <t>Caroline Loew</t>
        </is>
      </c>
    </row>
    <row r="10">
      <c r="A10" s="4" t="inlineStr">
        <is>
          <t>Title</t>
        </is>
      </c>
      <c r="B10" s="4" t="inlineStr">
        <is>
          <t>Chief Executive Officer</t>
        </is>
      </c>
    </row>
    <row r="11">
      <c r="A11" s="4" t="inlineStr">
        <is>
          <t>Rule 10b5-1 Arrangement Adopted</t>
        </is>
      </c>
      <c r="B11" s="4" t="inlineStr">
        <is>
          <t>true</t>
        </is>
      </c>
    </row>
    <row r="12">
      <c r="A12" s="4" t="inlineStr">
        <is>
          <t>Adoption Date</t>
        </is>
      </c>
      <c r="B12" s="4" t="inlineStr">
        <is>
          <t>September 13, 2024</t>
        </is>
      </c>
    </row>
    <row r="13">
      <c r="A13" s="4" t="inlineStr">
        <is>
          <t>Expiration Date</t>
        </is>
      </c>
      <c r="B13" s="4" t="inlineStr">
        <is>
          <t>August 15, 2025</t>
        </is>
      </c>
    </row>
    <row r="14">
      <c r="A14" s="4" t="inlineStr">
        <is>
          <t>Aggregate Available</t>
        </is>
      </c>
      <c r="B14" s="5" t="n">
        <v>124204</v>
      </c>
    </row>
    <row r="15">
      <c r="A15" s="4" t="inlineStr">
        <is>
          <t>Maiken Keson-Brookes</t>
        </is>
      </c>
      <c r="B15" s="4" t="inlineStr">
        <is>
          <t xml:space="preserve"> </t>
        </is>
      </c>
    </row>
    <row r="16">
      <c r="A16" s="3" t="inlineStr">
        <is>
          <t>Trading Arrangements, by Individual</t>
        </is>
      </c>
      <c r="B16" s="4" t="inlineStr">
        <is>
          <t xml:space="preserve"> </t>
        </is>
      </c>
    </row>
    <row r="17">
      <c r="A17" s="4" t="inlineStr">
        <is>
          <t>Name</t>
        </is>
      </c>
      <c r="B17" s="4" t="inlineStr">
        <is>
          <t>Maiken Keson-Brookes</t>
        </is>
      </c>
    </row>
    <row r="18">
      <c r="A18" s="4" t="inlineStr">
        <is>
          <t>Title</t>
        </is>
      </c>
      <c r="B18" s="4" t="inlineStr">
        <is>
          <t>Chief Legal Officer</t>
        </is>
      </c>
    </row>
    <row r="19">
      <c r="A19" s="4" t="inlineStr">
        <is>
          <t>Rule 10b5-1 Arrangement Adopted</t>
        </is>
      </c>
      <c r="B19" s="4" t="inlineStr">
        <is>
          <t>true</t>
        </is>
      </c>
    </row>
    <row r="20">
      <c r="A20" s="4" t="inlineStr">
        <is>
          <t>Adoption Date</t>
        </is>
      </c>
      <c r="B20" s="4" t="inlineStr">
        <is>
          <t>September 20, 2024</t>
        </is>
      </c>
    </row>
    <row r="21">
      <c r="A21" s="4" t="inlineStr">
        <is>
          <t>Expiration Date</t>
        </is>
      </c>
      <c r="B21" s="4" t="inlineStr">
        <is>
          <t>September 5, 2025</t>
        </is>
      </c>
    </row>
    <row r="22">
      <c r="A22" s="4" t="inlineStr">
        <is>
          <t>Aggregate Available</t>
        </is>
      </c>
      <c r="B22" s="5" t="n">
        <v>31886</v>
      </c>
    </row>
    <row r="23">
      <c r="A23" s="4" t="inlineStr">
        <is>
          <t>Adam Cutler</t>
        </is>
      </c>
      <c r="B23" s="4" t="inlineStr">
        <is>
          <t xml:space="preserve"> </t>
        </is>
      </c>
    </row>
    <row r="24">
      <c r="A24" s="3" t="inlineStr">
        <is>
          <t>Trading Arrangements, by Individual</t>
        </is>
      </c>
      <c r="B24" s="4" t="inlineStr">
        <is>
          <t xml:space="preserve"> </t>
        </is>
      </c>
    </row>
    <row r="25">
      <c r="A25" s="4" t="inlineStr">
        <is>
          <t>Name</t>
        </is>
      </c>
      <c r="B25" s="4" t="inlineStr">
        <is>
          <t>Adam Cutler</t>
        </is>
      </c>
    </row>
    <row r="26">
      <c r="A26" s="4" t="inlineStr">
        <is>
          <t>Title</t>
        </is>
      </c>
      <c r="B26" s="4" t="inlineStr">
        <is>
          <t>Chief Financial Officer</t>
        </is>
      </c>
    </row>
    <row r="27">
      <c r="A27" s="4" t="inlineStr">
        <is>
          <t>Rule 10b5-1 Arrangement Adopted</t>
        </is>
      </c>
      <c r="B27" s="4" t="inlineStr">
        <is>
          <t>true</t>
        </is>
      </c>
    </row>
    <row r="28">
      <c r="A28" s="4" t="inlineStr">
        <is>
          <t>Adoption Date</t>
        </is>
      </c>
      <c r="B28" s="4" t="inlineStr">
        <is>
          <t>September 23, 2024</t>
        </is>
      </c>
    </row>
    <row r="29">
      <c r="A29" s="4" t="inlineStr">
        <is>
          <t>Expiration Date</t>
        </is>
      </c>
      <c r="B29" s="4" t="inlineStr">
        <is>
          <t>August 18, 2025</t>
        </is>
      </c>
    </row>
    <row r="30">
      <c r="A30" s="4" t="inlineStr">
        <is>
          <t>Aggregate Available</t>
        </is>
      </c>
      <c r="B30" s="5" t="n">
        <v>287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Mural Oncology plc, an Irish public limited company, and its consolidated subsidiaries (“Mural” or the “Company”) is a clinical-stage oncology business focused on discovering and developing immunotherapies that may meaningfully improve the lives of patients with cancer. By leveraging its core competencies in immune cell modulation and protein engineering, the Company has developed a portfolio of investigational cytokine therapies designed to address areas of unmet need for patients with a variety of cancers. The Company was established as a shelf company in May 2017 as a private company limited by shares and was de-shelved in 2023 in connection with the Separation. In August 2023, the legal status of the Company under Irish law was altered to that of a public limited company. The accompanying financial statements include the combined, historical financial position, results of operations, net parent investment and cash flows of Alkermes plc, an Irish public limited company, and its consolidated subsidiaries’ (the “Former Parent” or “Alkermes”) oncology business (the “oncology business”) as it was historically managed as part of the Former Parent prior to the completion of the separation of the Former Parent’s oncology business from the Former Parent’s neuroscience business on November 15, 2023 (the “Separation”), and the creation of the Company, as a result of the Distribution (as defined below), as an independent, publicly traded company, which holds the assets, liabilities, and operations associated with the oncology business. The Company is subject to risks and uncertainties common to early-stage companies in the biotechnology industry. There can be no assurance that the Company’s research and development (“R&amp;D”) will be successfully complet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product revenue from product sales. The Separation On November 2, 2022, the Former Parent announced its intent, as approved by its board of directors, to explore the Separation. In connection with the Separation, on November 13, 2023, the Company entered into certain agreements with the Former Parent to provide a framework for the Company’s relationship with the Former Parent following the Separation. These agreements include: • a separation agreement; • a tax matters agreement; • an employee matters agreement; • a lease assumption agreement; and • transition services agreements. The separation agreement sets forth the Company’s agreements with the Former Parent regarding the principal actions to be taken by the Company and the Former Parent in connection with the Separation, including those related to the distribution of the Company’s ordinary shares to the Former Parent’s shareholders (the “Distribution”). The separation agreement identifies the assets transferred to, liabilities assumed by and contracts assigned to the Company, including the Winter Street Lease (as defined in Note 7, Leases ), as part of the Separation, and provides for when and how such transfers, assumptions and assignments occurred. Under the terms of the separation agreement, the Former Parent granted the Company a perpetual, worldwide, non-exclusive, royalty-free, fully paid-up license (or, as the case may be, sublicense) to any intellectual property controlled by the Former Parent as of the date of the Distribution, allowing the Company to use such intellectual property for the oncology business, and the Company granted the Former Parent a perpetual, worldwide, non-exclusive, royalty-free, fully paid-up license (or, as the case may be, sublicense) to intellectual property transferred to the Company as part of the Separation for the Former Parent’s use outside of the oncology business. Each of the Company and the Former Parent agreed to releases with respect to pre-Distribution claims, and cross-indemnities with respect to post-Distribution claims, that are principally designed to place financial responsibility for the obligations and liabilities allocated to the Company under the separation agreement with the Company, and financial responsibility for the obligations and liabilities allocated to the Former Parent under the separation agreement with the Former Parent. The tax matters agreement governs the Company’s and the Former Parent’s respective rights, responsibilities, and obligations with respect to taxes (including taxes arising in the ordinary course of business and incurred as a result of any failure of the Distribution, together with certain related transactions, to qualify as tax-free for U.S. federal income tax purposes), tax attributes, the preparation and filing of tax returns, the control of audits and other tax proceedings, and assistance and cooperation in respect to tax matters. The employee matters agreement, as amended in December 2023, governs the Company’s and the Former Parent’s rights, responsibilities, and obligations after the Separation with respect to employment, benefits and compensation matters relating to employees and former employees (and their respective dependents and beneficiaries) who are or were associated with the Former Parent, including those who became employees of the Company in connection with the Separation. The employee matters agreement also specifies the allocation of assets and liabilities generally relating to employees, employment or service-related matters and employee benefit plans; other human resources, employment and employee benefits matters; and the treatment of equity-based awards granted by the Former Parent prior to the Separation to employees who became employees of the Company in connection with the Separation. Under the terms of the lease assumption agreement, the Company assumed all of the Former Parent’s obligations under the Winter Street Lease. The Company and the Former Parent entered into two transition services agreements, pursuant to one of which the Former Parent and its subsidiaries agreed to provide, on an interim, transitional basis, various services to the Company, and the second of which the Company and its subsidiaries agreed to provide certain services to the Former Parent, in each case for a term of two years following the Separation, unless earlier terminated in accordance with the terms of the applicable agreement. On November 14, 2023, in connection with the Separation, the Company received a cash contribution of $ 275.0 million from the Former Parent. The Former Parent effected the Separation through the Distribution on November 15, 2023 . On the effective date of the Distribution, each Alkermes shareholder received one ordinary share of the Company for every ten ordinary shares of Alkermes held as of the close of business on November 6, 2023, the record date for the Distribution. Registered shareholders received cash in lieu of any fractional ordinary shares of the Company that they would have received as a result of the application of the distribution ratio. As a result of the Separation and the Distribution, the Company operates as an independent, publicly traded company and commenced trading under the symbol “MURA” on the Nasdaq Global Market on November 16, 2023. Liquidity Under Accounting Standards Update ("ASU") No.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e Company has generated operating losses for all the historical periods presented and expects to continue to generate operating losses for the foreseeable future. The Company expects to fund its operations and capital needs through the funding received from the Former Parent through the date of the Separation, including the cash contribution of $ 275.0 million received from the Former Parent at the time of the Separation. The Company’s continued operations were dependent on the funding received from the Former Parent through the Separation and, going forward, will be dependent on its ability to generate cash from operating activities and to raise additional capital to finance its future operations subsequent to the Separation. The Company will need additional financing to support its continuing operations and further develop or commercialize any product candidates. If the Company is unable to obtain additional funding on a timely basis, it may be forced to significantly curtail, delay, or discontinue one or more of the planned research or development programs or be unable to expand or continue operations. There is no assurance that the Company will be successful in obtaining sufficient funding on terms acceptable to the Company to fund continuing operations, if at all. For the four-year period beginning two years before and ending two years after the Distribution, the Company is prohibited under the tax matters agreement with the Former Parent from taking or failing to take actions that would prevent the Separation and the Distribution, in relevant part and together with certain related transactions, from qualifying as transactions that are tax-free for U.S. federal income tax purposes under Sections 355 and 368(a)(1)(D) of the Internal Revenue Code of 1986, as amended (the “Code”), which may limit for a period of time the Company’s ability to pursue certain strategic transactions, equity issuances or repurchases or other transactions. The Company expects that, based on its current operating plans, the Company’s existing cash, cash equivalents and marketable securities will be sufficient to fund its current planned operations for at least the next twelve months from the issuance of thes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2:05:38Z</dcterms:created>
  <dcterms:modified xmlns:dcterms="http://purl.org/dc/terms/" xmlns:xsi="http://www.w3.org/2001/XMLSchema-instance" xsi:type="dcterms:W3CDTF">2024-11-13T12:05:38Z</dcterms:modified>
</cp:coreProperties>
</file>